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Summary of Significant Accou" sheetId="8" state="visible" r:id="rId8"/>
    <sheet xmlns:r="http://schemas.openxmlformats.org/officeDocument/2006/relationships" name="3. Accounts Receivable, net" sheetId="9" state="visible" r:id="rId9"/>
    <sheet xmlns:r="http://schemas.openxmlformats.org/officeDocument/2006/relationships" name="4. Prepaid Expenses and Other C" sheetId="10" state="visible" r:id="rId10"/>
    <sheet xmlns:r="http://schemas.openxmlformats.org/officeDocument/2006/relationships" name="5. Property and Equipment" sheetId="11" state="visible" r:id="rId11"/>
    <sheet xmlns:r="http://schemas.openxmlformats.org/officeDocument/2006/relationships" name="6. Leases" sheetId="12" state="visible" r:id="rId12"/>
    <sheet xmlns:r="http://schemas.openxmlformats.org/officeDocument/2006/relationships" name="7. Goodwill and Intangible Asse" sheetId="13" state="visible" r:id="rId13"/>
    <sheet xmlns:r="http://schemas.openxmlformats.org/officeDocument/2006/relationships" name="8. Other Assets" sheetId="14" state="visible" r:id="rId14"/>
    <sheet xmlns:r="http://schemas.openxmlformats.org/officeDocument/2006/relationships" name="9. Accounts Payable and Accrued" sheetId="15" state="visible" r:id="rId15"/>
    <sheet xmlns:r="http://schemas.openxmlformats.org/officeDocument/2006/relationships" name="10. Related Party Payables" sheetId="16" state="visible" r:id="rId16"/>
    <sheet xmlns:r="http://schemas.openxmlformats.org/officeDocument/2006/relationships" name="11. Other Noncurrent Liabilitie" sheetId="17" state="visible" r:id="rId17"/>
    <sheet xmlns:r="http://schemas.openxmlformats.org/officeDocument/2006/relationships" name="12. Debt" sheetId="18" state="visible" r:id="rId18"/>
    <sheet xmlns:r="http://schemas.openxmlformats.org/officeDocument/2006/relationships" name="13. Income Taxes" sheetId="19" state="visible" r:id="rId19"/>
    <sheet xmlns:r="http://schemas.openxmlformats.org/officeDocument/2006/relationships" name="14. Stockholders' Equity" sheetId="20" state="visible" r:id="rId20"/>
    <sheet xmlns:r="http://schemas.openxmlformats.org/officeDocument/2006/relationships" name="15. Commitments and Contingenci" sheetId="21" state="visible" r:id="rId21"/>
    <sheet xmlns:r="http://schemas.openxmlformats.org/officeDocument/2006/relationships" name="16. Subsequent Events" sheetId="22" state="visible" r:id="rId22"/>
    <sheet xmlns:r="http://schemas.openxmlformats.org/officeDocument/2006/relationships" name="2. Summary of Significant Acc_2" sheetId="23" state="visible" r:id="rId23"/>
    <sheet xmlns:r="http://schemas.openxmlformats.org/officeDocument/2006/relationships" name="2. Summary of Significant Acc_3" sheetId="24" state="visible" r:id="rId24"/>
    <sheet xmlns:r="http://schemas.openxmlformats.org/officeDocument/2006/relationships" name="3. Accounts Receivable (Tables)" sheetId="25" state="visible" r:id="rId25"/>
    <sheet xmlns:r="http://schemas.openxmlformats.org/officeDocument/2006/relationships" name="4. Prepaid Expenses and Other_2" sheetId="26" state="visible" r:id="rId26"/>
    <sheet xmlns:r="http://schemas.openxmlformats.org/officeDocument/2006/relationships" name="5. Property and Equipment (Tabl" sheetId="27" state="visible" r:id="rId27"/>
    <sheet xmlns:r="http://schemas.openxmlformats.org/officeDocument/2006/relationships" name="6. Leases (Tables)" sheetId="28" state="visible" r:id="rId28"/>
    <sheet xmlns:r="http://schemas.openxmlformats.org/officeDocument/2006/relationships" name="7. Goodwill and Intangible As_2" sheetId="29" state="visible" r:id="rId29"/>
    <sheet xmlns:r="http://schemas.openxmlformats.org/officeDocument/2006/relationships" name="9. Accounts Payable and Accru_2" sheetId="30" state="visible" r:id="rId30"/>
    <sheet xmlns:r="http://schemas.openxmlformats.org/officeDocument/2006/relationships" name="10. Related Party Payables (Tab" sheetId="31" state="visible" r:id="rId31"/>
    <sheet xmlns:r="http://schemas.openxmlformats.org/officeDocument/2006/relationships" name="12. Debt (Tables)" sheetId="32" state="visible" r:id="rId32"/>
    <sheet xmlns:r="http://schemas.openxmlformats.org/officeDocument/2006/relationships" name="13. Income Taxes (Tables)" sheetId="33" state="visible" r:id="rId33"/>
    <sheet xmlns:r="http://schemas.openxmlformats.org/officeDocument/2006/relationships" name="14. Stockholders' Equity (Table" sheetId="34" state="visible" r:id="rId34"/>
    <sheet xmlns:r="http://schemas.openxmlformats.org/officeDocument/2006/relationships" name="2. Summary of Significant Acc_4" sheetId="35" state="visible" r:id="rId35"/>
    <sheet xmlns:r="http://schemas.openxmlformats.org/officeDocument/2006/relationships" name="2. Summary of Significant Acc_5" sheetId="36" state="visible" r:id="rId36"/>
    <sheet xmlns:r="http://schemas.openxmlformats.org/officeDocument/2006/relationships" name="2. Summary of Significant Acc_6" sheetId="37" state="visible" r:id="rId37"/>
    <sheet xmlns:r="http://schemas.openxmlformats.org/officeDocument/2006/relationships" name="3. Accounts Receivable (Details" sheetId="38" state="visible" r:id="rId38"/>
    <sheet xmlns:r="http://schemas.openxmlformats.org/officeDocument/2006/relationships" name="3. Accounts Receivable (Detai_2" sheetId="39" state="visible" r:id="rId39"/>
    <sheet xmlns:r="http://schemas.openxmlformats.org/officeDocument/2006/relationships" name="4. Prepaid Expenses and Other_3" sheetId="40" state="visible" r:id="rId40"/>
    <sheet xmlns:r="http://schemas.openxmlformats.org/officeDocument/2006/relationships" name="5. Property and Equipment (Deta" sheetId="41" state="visible" r:id="rId41"/>
    <sheet xmlns:r="http://schemas.openxmlformats.org/officeDocument/2006/relationships" name="5. Property and Equipment (De_2" sheetId="42" state="visible" r:id="rId42"/>
    <sheet xmlns:r="http://schemas.openxmlformats.org/officeDocument/2006/relationships" name="6. Leases (Details - Future min" sheetId="43" state="visible" r:id="rId43"/>
    <sheet xmlns:r="http://schemas.openxmlformats.org/officeDocument/2006/relationships" name="6. Leases (Details  - Operating" sheetId="44" state="visible" r:id="rId44"/>
    <sheet xmlns:r="http://schemas.openxmlformats.org/officeDocument/2006/relationships" name="6. Leases (Details  - Amortizat" sheetId="45" state="visible" r:id="rId45"/>
    <sheet xmlns:r="http://schemas.openxmlformats.org/officeDocument/2006/relationships" name="6. Leases (Details Narrative)" sheetId="46" state="visible" r:id="rId46"/>
    <sheet xmlns:r="http://schemas.openxmlformats.org/officeDocument/2006/relationships" name="7. Goodwill and Intangible As_3" sheetId="47" state="visible" r:id="rId47"/>
    <sheet xmlns:r="http://schemas.openxmlformats.org/officeDocument/2006/relationships" name="7. Goodwill and Intangible As_4" sheetId="48" state="visible" r:id="rId48"/>
    <sheet xmlns:r="http://schemas.openxmlformats.org/officeDocument/2006/relationships" name="7. Goodwill and Intangible As_5" sheetId="49" state="visible" r:id="rId49"/>
    <sheet xmlns:r="http://schemas.openxmlformats.org/officeDocument/2006/relationships" name="7. Goodwill and Intangible As_6" sheetId="50" state="visible" r:id="rId50"/>
    <sheet xmlns:r="http://schemas.openxmlformats.org/officeDocument/2006/relationships" name="9. Accounts Payable and Accru_3" sheetId="51" state="visible" r:id="rId51"/>
    <sheet xmlns:r="http://schemas.openxmlformats.org/officeDocument/2006/relationships" name="10. Related Party Payables (Det" sheetId="52" state="visible" r:id="rId52"/>
    <sheet xmlns:r="http://schemas.openxmlformats.org/officeDocument/2006/relationships" name="10. Related Party Payables (D_2" sheetId="53" state="visible" r:id="rId53"/>
    <sheet xmlns:r="http://schemas.openxmlformats.org/officeDocument/2006/relationships" name="11. Other Noncurrent Liabilit_2" sheetId="54" state="visible" r:id="rId54"/>
    <sheet xmlns:r="http://schemas.openxmlformats.org/officeDocument/2006/relationships" name="12. Debt (Details - Convertible" sheetId="55" state="visible" r:id="rId55"/>
    <sheet xmlns:r="http://schemas.openxmlformats.org/officeDocument/2006/relationships" name="12. Debt (Details - Debt maturi" sheetId="56" state="visible" r:id="rId56"/>
    <sheet xmlns:r="http://schemas.openxmlformats.org/officeDocument/2006/relationships" name="12. Debt (Details Narrative)" sheetId="57" state="visible" r:id="rId57"/>
    <sheet xmlns:r="http://schemas.openxmlformats.org/officeDocument/2006/relationships" name="13. Income Taxes -  (Details - " sheetId="58" state="visible" r:id="rId58"/>
    <sheet xmlns:r="http://schemas.openxmlformats.org/officeDocument/2006/relationships" name="13. Income Taxes -  (Details _2" sheetId="59" state="visible" r:id="rId59"/>
    <sheet xmlns:r="http://schemas.openxmlformats.org/officeDocument/2006/relationships" name="13. Income Taxes -  (Details _3" sheetId="60" state="visible" r:id="rId60"/>
    <sheet xmlns:r="http://schemas.openxmlformats.org/officeDocument/2006/relationships" name="13. Income Taxes -  (Details- S" sheetId="61" state="visible" r:id="rId61"/>
    <sheet xmlns:r="http://schemas.openxmlformats.org/officeDocument/2006/relationships" name="13. Income Taxes (Details Narra" sheetId="62" state="visible" r:id="rId62"/>
    <sheet xmlns:r="http://schemas.openxmlformats.org/officeDocument/2006/relationships" name="14. Stockholders' Equity (Detai" sheetId="63" state="visible" r:id="rId63"/>
    <sheet xmlns:r="http://schemas.openxmlformats.org/officeDocument/2006/relationships" name="14. Stockholders' Equity (Det_2" sheetId="64" state="visible" r:id="rId64"/>
    <sheet xmlns:r="http://schemas.openxmlformats.org/officeDocument/2006/relationships" name="14. Stockholders' Equity (Det_3"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2, 2021</t>
        </is>
      </c>
      <c r="D2" s="2" t="inlineStr">
        <is>
          <t>Jun. 30, 2020</t>
        </is>
      </c>
    </row>
    <row r="3">
      <c r="A3" s="3" t="inlineStr">
        <is>
          <t>Cover [Abstract]</t>
        </is>
      </c>
    </row>
    <row r="4">
      <c r="A4" s="4" t="inlineStr">
        <is>
          <t>Entity Registrant Name</t>
        </is>
      </c>
      <c r="B4" s="4" t="inlineStr">
        <is>
          <t>Grom Social Enterprises, Inc.</t>
        </is>
      </c>
    </row>
    <row r="5">
      <c r="A5" s="4" t="inlineStr">
        <is>
          <t>Entity Central Index Key</t>
        </is>
      </c>
      <c r="B5" s="4" t="inlineStr">
        <is>
          <t>000166257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Interactive data current</t>
        </is>
      </c>
      <c r="B14" s="4" t="inlineStr">
        <is>
          <t>Yes</t>
        </is>
      </c>
    </row>
    <row r="15">
      <c r="A15" s="4" t="inlineStr">
        <is>
          <t>Entity File Number</t>
        </is>
      </c>
      <c r="B15" s="4" t="inlineStr">
        <is>
          <t>000-55585</t>
        </is>
      </c>
    </row>
    <row r="16">
      <c r="A16" s="4" t="inlineStr">
        <is>
          <t>Entity Incorporation State Country Code</t>
        </is>
      </c>
      <c r="B16" s="4" t="inlineStr">
        <is>
          <t>FL</t>
        </is>
      </c>
    </row>
    <row r="17">
      <c r="A17" s="4" t="inlineStr">
        <is>
          <t>Entity Public Float</t>
        </is>
      </c>
      <c r="D17" s="5" t="n">
        <v>12188480</v>
      </c>
    </row>
    <row r="18">
      <c r="A18" s="4" t="inlineStr">
        <is>
          <t>Entity Common Stock, Shares Outstanding</t>
        </is>
      </c>
      <c r="C18" s="6" t="n">
        <v>190284001</v>
      </c>
    </row>
    <row r="19">
      <c r="A19" s="4" t="inlineStr">
        <is>
          <t>Document Fiscal Period Focus</t>
        </is>
      </c>
      <c r="B19" s="4" t="inlineStr">
        <is>
          <t>FY</t>
        </is>
      </c>
    </row>
    <row r="20">
      <c r="A20" s="4" t="inlineStr">
        <is>
          <t>Document Fiscal Year Focus</t>
        </is>
      </c>
      <c r="B20" s="4" t="inlineStr">
        <is>
          <t>2020</t>
        </is>
      </c>
    </row>
    <row r="21">
      <c r="A21" s="4" t="inlineStr">
        <is>
          <t>Entity Small Business</t>
        </is>
      </c>
      <c r="B21" s="4" t="inlineStr">
        <is>
          <t>true</t>
        </is>
      </c>
    </row>
    <row r="22">
      <c r="A22" s="4" t="inlineStr">
        <is>
          <t>Entity Emerging Growth</t>
        </is>
      </c>
      <c r="B22" s="4" t="inlineStr">
        <is>
          <t>true</t>
        </is>
      </c>
    </row>
    <row r="23">
      <c r="A23" s="4" t="inlineStr">
        <is>
          <t>Entity Ex Transition Period</t>
        </is>
      </c>
      <c r="B23" s="4" t="inlineStr">
        <is>
          <t>false</t>
        </is>
      </c>
    </row>
    <row r="24">
      <c r="A24" s="4" t="inlineStr">
        <is>
          <t>Entity Shell Company</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4. PREPAID EXPENSES AND OTHER CURRENT ASSETS The following table sets forth the components of the
Company’s prepaid expenses and other current assets at December 31, 2020 and 2019:
December 31, 2020
December 31, 2019
Prepaid rent $ 18,679 $ 17,863
Vendor advances 6,085 6,221
Prepaid service agreements 101,886 172,602
Employee advance and other payroll related items 74,773 56,356
Other prepaid expenses and current assets 184,742 76,086
Total $ 386,165 $ 329,128 Prepaid expenses and other assets represent advances
or prepayments made in the normal course and in which the economic benefit is expected to be realized within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5. PROPERTY AND EQUIPMENT The following table sets forth the components of the Company’s property
and equipment at December 31, 2020 and 2019:
December 31, 2020 December 31, 2019
Cost Accumulated Net Book Cost Accumulated Net Book
Capital assets subject to depreciation:
Computers, software and office equipment $ 2,800,872 $ (2,257,797 ) $ 543,075 $ 2,184,327 $ (1,882,567 ) $ 301,760
Machinery and equipment 192,988 (152,149 ) 40,839 175,761 (125,272 ) 50,489
Vehicles 163,525 (106,826 ) 56,699 158,849 (77,133 ) 81,716
Furniture and fixtures 422,234 (364,655 ) 57,579 399,512 (323,771 ) 75,741
Leasehold improvements 1,143,704 (903,381 ) 240,323 1,081,076 (764,070 ) 317,006
Total fixed assets 4,723,323 (3,784,808 ) 938,515 3,999,525 (3,172,813 ) 826,712
Capital assets not subject to depreciation:
Construction in progress 26,594 – 26,594 25,433 – 25,433
Total fixed assets $ 4,749,917 $ (3,784,808 ) $ 965,109 $ 4,024,958 $ (3,172,813 ) $ 852,145 For the years ended December 31, 2020 and 2019, the
Company recorded depreciation expense of $461,548 and $477,07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Leases</t>
        </is>
      </c>
      <c r="B1" s="2" t="inlineStr">
        <is>
          <t>12 Months Ended</t>
        </is>
      </c>
    </row>
    <row r="2">
      <c r="B2" s="2" t="inlineStr">
        <is>
          <t>Dec. 31, 2020</t>
        </is>
      </c>
    </row>
    <row r="3">
      <c r="A3" s="3" t="inlineStr">
        <is>
          <t>Leases [Abstract]</t>
        </is>
      </c>
    </row>
    <row r="4">
      <c r="A4" s="4" t="inlineStr">
        <is>
          <t>Leases</t>
        </is>
      </c>
      <c r="B4" s="4" t="inlineStr">
        <is>
          <t xml:space="preserve">6. LEASES The Company has entered into operating leases primarily
for real estate. These leases have terms which range from three years to five years, and often include one or more options to renew or
in the case of equipment rental, to purchase the equipment. In the United States, the Company leases approximately
2,100 square feet of office space in Boca Raton, Florida at the rate of $4,000 per month pursuant to a three-year lease which expires
in October 2021. The Florida office space is the location of the Company’s corporate headquarters and administrative staff. The Company’s animation operations leases portions
of three floors aggregating approximately 28,800 square feet in the West Tower of the Philippine Stock Exchange Centre in Pasig City,
Manila. The space is used for administration and production purposes. The Company pays approximately $24,000 per month in the aggregate
for such space (which increases by approximately 5% annually). These leases expire in December 2022. The Company’s
web filtering operations lease approximately 1,400 square feet of office space in Norcross, Georgia. The Company pays approximately $2,100
per month pursuant to a five-year lease which expires in December 2023. The lease payment increases by approximately 3% annually. The future minimum payment obligations
at December 31, 2020 for operating leases are as follows:
2021 $ 367,636
2022 $ 335,659
2023 $ 28,588 These operating leases are listed as separate line
items on the Company's Consolidated Balance Sheets and represent the Company’s right to use the underlying asset for the lease term.
The Company’s obligation to make lease payments are also listed as separate line items on the Company's Consolidated Balance Sheets. Operating lease ROU assets and liabilities commencing
after January 1, 2019 are recognized at commencement date based on the present value of lease payments over the lease term. Based on the
present value of the lease payments for the remaining lease term of the Company's existing leases, the Company recognized ROU assets and
lease liabilities for operating leases of approximately $602,775 in assets, $304,326 in current liabilities and $328,772 in noncurrent
liabilities as of December 31, 2020. During the year ended December 31, 2020, the Company recognized approximately $363,974 in total lease
costs. Because the rate implicit in each lease is not readily
determinable, the Company uses its incremental borrowing rate to determine the present value of the lease payments. Information related to the Company's operating right-of-use assets and
related lease liabilities were as follows:
Year Ended
Cash paid for operating lease liabilities $ 355,766
Weighted-average remaining lease term (in years) 2.2
Weighted-average discount rate 10%
Minimum future lease payments $ 731,883 The following table presents the amortization of the Company’s lease
liabilities under ASC 842 at December 31, 2020:
2021 $ 304,326
2022 $ 302,781
2023 $ 25,9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7. GOODWILL AND INTANGIBLE ASSETS The following table sets forth the changes in
the carrying amount of the Company’s goodwill for the year ended December 31, 2020:
Balance, December 31, 2019 $ 8,853,261
Impairment charge (472,757 )
Balance, December 31, 2020 $ 8,380,504 At December 31, 2020, the Company performed its
annual impairment tests as prescribed by ASC 350 on the carrying value of its goodwill and recorded an impairment charge totaling $472,757;
of which $420,257 was attributed to the assets of Fyoosion LLC acquired in 2017 and $52,500 was attributed to the assets of Bonnie Boat
and Friends acquired in 2018.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At December
31, 2020 and 2019, the carrying amount of the Company’s goodwill was $8,380,504 and $8,853,261, respectively. The following table sets forth the components
of the Company’s intangible assets at December 31, 2020 and 2019:
December 31, 2020 December 31, 2019
Amortization Period (Years) Gross Carrying Amount Accumulated Amortization Net Book Value Gross Carrying Amount Accumulated Amortization Net Book Value
Intangible assets subject to amortization:
Customer relationships 10.00 $ 1,600,286 $ (716,429 ) $ 883,857 $ 1,600,286 $ (556,400 ) $ 1,043,886
Mobile software applications 2.00 282,500 (282,500 ) – 282,500 (282,500 ) –
Web filtering software 5.00 1,134,435 (907,548 ) 226,887 1,134,435 (680,661 ) 453,774
Noncompete agreements 2.00 846,638 (846,638 ) – 846,638 (846,638 ) –
Subtotal – 3,863,859 (2,753,115 ) 1,110,744 3,863,859 (1,979,283 1,497,660
Intangible assets not subject to amortization:
Trade names – 4,455,595 – 4,455,595 4,455,595 – 4,455,595
Total intangible assets – $ 8,319,454 $ (2,753,115 ) $ 5,566,339 $ 8,319,454 $ (1,979,283 ) $ 5,953,255 For the years ended December 31, 2020 and 2019,
the Company recorded amortization expense for intangible assets subject to amortization of $386,916 and $428,686, respectively. The following table provides information regarding
estimated amortization expense for intangible assets subject to amortization for each of the following years ending December 31:
2021 $ 386,916
2022 160,029
2023 160,029
2024 160,029
2025 160,029
Thereafter 83,712
$ 1,110,7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8. 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8. OTHER ASSETS Other assets are comprised solely of guarantee deposits
at TDA which are refundable upon termination of contract or delivery of subject matter of the contract. These are initially recorded at
cost which is the fair value at the time of the transaction and are subsequently measured at amortized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9. 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9. ACCOUNTS PAYABLE AND ACCRUED LIABILITIES Trade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at December 31, 2020 and 2019:
December 31, 2020
December 31, 2019
Executive and employee compensation $ 1,642,959 $ 1,237,531
Interest on convertible promissory notes 134,127 314,309
Other accrued expenses and liabilities 15,293 99,641
Total accrued liabilities $ 1,792,379 $ 1,651,4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Related Party Payables</t>
        </is>
      </c>
      <c r="B1" s="2" t="inlineStr">
        <is>
          <t>12 Months Ended</t>
        </is>
      </c>
    </row>
    <row r="2">
      <c r="B2" s="2" t="inlineStr">
        <is>
          <t>Dec. 31, 2020</t>
        </is>
      </c>
    </row>
    <row r="3">
      <c r="A3" s="3" t="inlineStr">
        <is>
          <t>Related Party Transactions [Abstract]</t>
        </is>
      </c>
    </row>
    <row r="4">
      <c r="A4" s="4" t="inlineStr">
        <is>
          <t>Related Party Payables</t>
        </is>
      </c>
      <c r="B4" s="4" t="inlineStr">
        <is>
          <t>10. RELATED PARTY PAYABLES AND ACTIVITY Acquisition of TD Holdings Wayne Dearing, the Managing
Director of TD Holdings, was issued a promissory note in the principal amount of $2,000,000 on July 1, 2016 in connection with the Company’s
acquisition of TD Holdings. The note, as amended, was due to mature on April 1, 2020. On March 16, 2020, the Company paid Mr. Dearing
$1,500,000 against the principal amount of the note and restructured the remaining $500,000 in unpaid principal. Under the new terms,
the note bears interest at a rate of 12% per annum and matures on June 30, 2021. Principal and interest are payable monthly in arrears,
amortized over a four-year period. At December 31, 2020, the principal balance remaining on this note totaled $441,088 and is classified
under Convertible Notes – Current in the Company’s consolidated financial statements. Additionally, Mr. Dearing
was entitled to 50% of any earnout payment contingent upon TD Holdings achieving certain financial milestones as defined in the Share
Exchange Agreement. The earnout period, as amended, was extended until December 31, 2019. No earnout consideration was achieved, nor payment
made, for any measurement period through December 31, 2019. Mr. Dearing’s wife,
Stella Dearing, is the Director of Operations of Top Draw and receives an annual salary of $83,000. Darren Marks’s
Family The Company has engaged the
family of Darren Marks, its Chief Executive Officer, to assist in the development of the Grom Social website and mobile application. These
individuals have created over 1,400 hours of original short form content. Sarah Marks, the wife of Darren Marks, our President and Chief
Executive Officer, Zach Marks, Luke Marks, Jack Marks, Dawson Marks, Caroline Marks and Victoria Marks, each Darren Marks’s children,
are, or have been, by the Company employed or independently contracted. During the year ended December
31, 2020, the Marks family was paid as follows: Zach $28,050, Dawson $500, and Victoria $500. During the year ended December 31, 2019,
the Marks family was paid as follows: Sarah $12,600, Zach $40,593, Luke $17,659, Jack $1,800, Victoria $2,250 and Caroline $3,750. Compensation for services
provided by the Marks family is expected to continue for the foreseeable future. Each member of the Marks family is actively involved
in the creation of content for the website and mobile app, including numerous videos focusing on social responsibility, anti-bullying,
digital citizenship, unique blogs, and special events. Liabilities Due to Officers and Directors Pursuant to verbal agreements, Messrs. Marks and Leiner
have made loans to the Company to help fund operations. These loans are non-interest bearing and callable on demand. During the years
ended December 31, 2020 and 2019, Mr. Marks loaned $0 and $22,000, respectively, and Mr. Leiner loaned $47,707 and $81,500, respectively,
to the Company. During the year ended December 31, 2019, Mr. Marks and Mr. Leiner agreed
to convert portions of their loans into equity. These transactions are summarized as follows:
Name Date Amount of Share Price Trading price Shares
Darren Marks 12/10/2019 100,000 $ 0.18 0.10 571,429
Melvin Leiner 12/10/2019 100,000 $ 0.18 0.10 571,428 At December 31, 2020 and 2019, the outstanding amounts
due to Mr. Marks were $43,429 and $215,122, respectively, and the outstanding amounts due to Mr. Leiner were $50,312 and $210,929, respectively. On July 13, 2018, our director Dr. Thomas Rutherford
loaned the Company $50,000. The loan is non-interest bearing and callable on demand. At December 31, 2020 and 2019, the aggregate related
party payables were $143,741 and $462,13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1. Other Noncurrent Liabilities</t>
        </is>
      </c>
      <c r="B1" s="2" t="inlineStr">
        <is>
          <t>12 Months Ended</t>
        </is>
      </c>
    </row>
    <row r="2">
      <c r="B2" s="2" t="inlineStr">
        <is>
          <t>Dec. 31, 2020</t>
        </is>
      </c>
    </row>
    <row r="3">
      <c r="A3" s="3" t="inlineStr">
        <is>
          <t>Other Liabilities Disclosure [Abstract]</t>
        </is>
      </c>
    </row>
    <row r="4">
      <c r="A4" s="4" t="inlineStr">
        <is>
          <t>Other Noncurrent Liabilities</t>
        </is>
      </c>
      <c r="B4" s="4" t="inlineStr">
        <is>
          <t>11. OTHER NONCURRENT LIABILITIES Other noncurrent liabilities are comprised solely
of retirement benefit costs. The Philippine Republic Act (RA) No. 7641, mandates all private employers to provide retirement benefits
to employees who upon reaching the age of sixty years or more, but not beyond sixty-five years, have served at least five years in the
said establishment. The amount of retirement benefit was defined as “at least one-half month salary for every year of service, a
fraction of at least six months being considered as one whole year”. At December 31, 2020 and 2019, accrued retirement
benefit costs were $367,544 and $227,22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2. Debt</t>
        </is>
      </c>
      <c r="B1" s="2" t="inlineStr">
        <is>
          <t>12 Months Ended</t>
        </is>
      </c>
    </row>
    <row r="2">
      <c r="B2" s="2" t="inlineStr">
        <is>
          <t>Dec. 31, 2020</t>
        </is>
      </c>
    </row>
    <row r="3">
      <c r="A3" s="3" t="inlineStr">
        <is>
          <t>Debt Disclosure [Abstract]</t>
        </is>
      </c>
    </row>
    <row r="4">
      <c r="A4" s="4" t="inlineStr">
        <is>
          <t>Debt</t>
        </is>
      </c>
      <c r="B4" s="4" t="inlineStr">
        <is>
          <t xml:space="preserve">12. DEBT Convertible Notes The following tables set forth the components
of the Company’s convertible notes at December 31, 2020 and 2019:
December 31, December 31,
8% Convertible Promissory Notes (Bridge Notes) $ 373,587 $ –
10% Unsecured Convertible Redeemable Notes – Variable Conversion Price 265,000 100,000
10% Secured Convertible Notes with Original Issuance Discounts (OID Notes) 153,250 664,473
12% Senior Secured Convertible Notes (Newbridge) 52,572 289,143
12% Senior Secured Convertible Notes (Original TDH Notes) 882,175 4,000,000
12% Senior Secured Convertible Notes (TDH Secured Notes) 1,645,393 505,000
12% Senior Secured Convertible Notes (Additional Secured Notes) 260,315 –
Loan discounts (385,266 ) (224,958 )
Total convertible notes, net 3,247,026
Less: current portion of convertible notes, net (2,349,677 ) (4,828,658 )
Convertible notes, net $ 897,349 $ 505,000 8% Convertible
Promissory Notes (Bridge Notes) On November 30, 2020,
the Company entered into a securities purchase agreement with EMA Financial, LLC (“EMA”) pursuant to which the Company issued
to EMA a nine-month 8% convertible promissory note in the principal amount of $260,000 (the “EMA Note”) for a $234,000 investment.
The term of the EMA Note may be extended by EMA up to an additional year. The EMA Note is convertible into common stock of the Company
at any time after 180 days from issuance. The conversion price of the EMA Note is equal to the lower of: (i) $0.06 per share, or (ii)
70% of the lowest trading price of the common stock during the ten consecutive trading days including and immediately preceding the conversion
date. On December 17, 2020,
the Company entered into a note purchase agreement with Quick Capital, LLC (“Quick Capital”) pursuant to which the Company
issued Quick Capital a nine-month convertible promissory note in the principal amount of $113,587 (the “Quick Note”) for a
$100,000 investment, which included an original issuance discount of 8% and a $4,500 credit for Quick Captial’s transaction expenses.
The Quick Note may be converted into shares of common stock at (i) a 30% discount to the lowest price per share of any debt or securities
offering by the Company if the Company’s common stock is listed on NASDAQ or NYSE within 90 days of the Quick Note issuance; (ii)
the lesser of (A) $0.04 or (B) a 30% discount to the average of the two lowest closing prices during the ten trading days prior to the
conversion date; (iii) $0.04 per share, upon an event of default as described in the Note. The Company analyzed
the conversion feature of the note for a beneficial conversion feature, for which the Company concluded that a beneficial conversion feature
existed. The beneficial conversion feature was measured using the commitment-date stock price and its fair value was determined to be
$12,621. This amount is recorded as a debt discount and is amortized as interest expense over the term of the related convertible note. In connection with the
Quick Note issuance, the Company also issued a three-year warrant to purchase up to an aggregate of 1,183,197 shares of the Company’s
common stock at an exercise price of $0.05 per share. ASC 470-20 requires proceeds from the sale of a debt instrument with stock purchase
warrants be allocated to the two elements based on the relative fair values of the debt instrument without the warrants and of the warrants
themselves at the time of issuance. This resulted in the debt being recorded at a discount which will be amortized to interest expense
over the term of the loan using the effective interest method so the debt, at its term, is recorded at its face value. The Company estimated
the fair value of this warrant at date of grant using the Black-Scholes option pricing model using the following inputs: (i) stock price
on the date of grant of $0.05, (ii) the contractual term of the warrant of 3 years, (iii) a risk-free interest rate of 0.19% and (iv)
an expected volatility of the price of the underlying common stock of 224.3%. As a result, the Company allocated a fair value of $33,056
to the stock warrants. At December 31, 2020,
the principal balance of these notes was $373,587 and the remaining balance on the associated loan discounts was $75,593. 10% Unsecured Convertible Redeemable Note
– Variable Conversion Price On July 9, 2019, the Company issued a convertible
redeemable note to an unrelated party in the principal amount of $100,000 less $5,000 in third party fees resulting in net cash proceeds
to the Company of $95,000. The note accrues interest at a rate of 10% per annum, is due on July 9, 2020 and is convertible into common
stock of the Company at the option of the noteholder six months after issuance at a rate equal to a 30% discount from the lowest volume
weighted average price of the Company’s common stock in the preceding 20 trading days. The Company analyzed the conversion feature of
the note for a beneficial conversion feature, for which the Company concluded that a beneficial conversion feature existed. The beneficial
conversion feature was measured using the commitment-date stock price and its fair value was determined to be $51,730. This amount is
recorded as a debt discount and is amortized as interest expense over the term of the related convertible note. The Company also analyzed the conversion feature
of the note for derivative accounting consideration and determined that the embedded conversion features should be classified as a derivative
because the exercise price of the convertible note is subject to a variable conversion rate. The aggregate fair value of the derivative
at the issuance date of the note was $85,410 which was recorded as a derivative liability on the balance sheet. The Company recorded a
debt discount of $43,270 which was up to the face value of the convertible note with the excess fair value at initial measurement of $42,140
being recognized as derivative expense. On January 13, 2020, the lender converted $10,000
of note principal and $5,000 of accrued interest into 259,300 shares of the Company’s common stock. On March 2, 2020, the lender
converted $13,636 of note principal and $1,364 of accrued interest into 249,285 shares of the Company’s common stock. On June 30,
2020, the lender converted $23,503 of note principal and $2,545 of accrued interest into 650,000 shares of the Company’s common
stock. On October 2, 2020, the lender converted the remaining $52,861 of note principal and $1,527 of accrued interest into 1,535,507
shares of the Company’s common stock. As of December 31, 2020, the principal balance and all interest due under the note was fully
satisfied and the associated derivative liability was relieved. On March 1, 2020, the Company issued a convertible
redeemable note to an unrelated party in the principal amount of $100,000. The note accrues interest at a rate of 10% per annum, was due
on August 31, 2020 and is convertible into common stock of the Company at the option of the noteholder at a rate equal to a 30% discount
from the lowest volume weighted average price of the Company’s common stock in the preceding 20 trading days. The Company analyzed the conversion feature of
the note for a beneficial conversion feature, for which the Company concluded that a beneficial conversion feature existed. The beneficial
conversion feature was measured using the commitment-date stock price and its fair value was determined to be $44,129. This amount is
recorded as a debt discount and is amortized as interest expense over the term of the note. In connection with the note issuance, the Company
also issued a five-year warrant to purchase up to an aggregate of 500,00 shares of the Company’s common stock at an exercise price
of $0.10 per share. ASC 470-20 requires proceeds from the sale of a debt instrument with stock purchase warrants be allocated to the
two elements based on the relative fair values of the debt instrument without the warrants and of the warrants themselves at the time
of issuance. This resulted in the debt being recorded at a discount which will be amortized to interest expense over the term of the
loan using the effective interest method so the debt, at its term, is recorded at its face value. The Company estimated the fair value
of this warrant at date of grant using the Black-Scholes option pricing model using the following inputs: (i) stock price on the date
of grant of $0.10, (ii) the contractual term of the warrant of 5 years, (iii) a risk-free interest rate of 0.89% and (iv) an expected
volatility of the price of the underlying common stock of 144.4%. As a result, the Company allocated a fair value of $30,935 to the stock
warrants. At December 31, 2020, the remaining principal
balance of $100,000 and accrued interest of $8,356 was in default of payment. No formal notices of default or demands for payment have
been received by the Company. On November 20, 2020, the Company issued a convertible
redeemable note to an unrelated party in the principal amount of $165,000 less a $15,000 original issuance discount resulting in net cash
proceeds to the Company of $150,000. The note accrues interest at a rate of 10% per annum, is due on February 15, 2021 and is convertible
into common stock of the Company at the option of the noteholder at a rate equal to a 30% discount from the lowest volume weighted average
price of the Company’s common stock in the preceding 20 trading days. The Company analyzed the conversion feature of
the note for a beneficial conversion feature, for which the Company concluded that a beneficial conversion feature existed. The beneficial
conversion feature was measured using the commitment-date stock price and its fair value was determined to be $50,871. This amount is
recorded as a debt discount and is amortized as interest expense over the term of the note. At December 31, 2020, the remaining principal
balance of $165,000 and the remaining balance on the associated loan discounts was $43,914. 10% Secured Convertible Notes with Original
Issuance Discounts (OID Notes) During the year ended December 31, 2017, the Company
issued secured, convertible notes with original issuance discounts to accredited investors for gross proceeds of $601,223. The notes were
issued with original issuance discounts of 10.0%, or $60,122, bear interest at a rate of 10% per annum, are payable semiannually in cash,
and carry a two-year term with a fixed conversion price of $0.78. In connection with the issuance of these notes, the Company issued to
such investors an aggregate of 150,305 shares of common stock as an inducement to lend. These shares were valued at $78,321 with share
prices ranging between $0.48 and $0.70 per share. The Company recorded the value of these shares as a loan discount to be amortized as
interest expense over the term of the related convertible notes. On August 6, 2020, the Company entered into debt
exchange agreements with certain holders of these 10% convertible notes pursuant to which an aggregate of 331,954 shares of the Company’s
Series B preferred stock (“Series B Stock) were issued to noteholders for an aggregate of $211,223 of outstanding principal and
accrued and unpaid interest. On November 30, 2020, the Company entered into a debt exchange agreement with the remaining holder of these
10% convertible notes pursuant to which an aggregate of 158,000 shares of Series B Stock were issued to the noteholder for an aggregate
of $111,250 of outstanding principal and accrued and unpaid interest. At December 31, 2020, the principal balance
of these notes was $0 and all associated loan discounts were fully amortized. During the year ended December 31, 2018, the Company
issued secured, convertible notes with original issuance discounts to accredited investors for gross proceeds of $1,313,485 in a private
offering. The notes were issued with original issuance discounts of 10.0%, or $131,348, bear interest at a rate of 10% per annum, are
payable semiannually in cash, and carry a two-year term with a fixed conversion price of $0.78. In connection with the issuance of these
notes, the Company issued to such investors an aggregate of 328,371 shares of common stock as an inducement to lend. These shares were
valued at $198,259 with share prices ranging between $0.30 and $0.81 per share. The Company recorded the value of these shares as a loan
discount to be amortized as interest expense over the term of the related convertible notes. On August 6, 2020, the Company entered into debt
exchange agreements with certain holders of these 10% convertible notes pursuant to which an aggregate of 316,000 shares of the Company’s
Series B Stock were issued to noteholders for an aggregate of $200,000 of outstanding principal and accrued and unpaid interest. At December 31, 2020, the principal balance
of these notes was $97,250 and all associated loan discounts were fully amortized. While the remaining notes are past their original maturity
dates, no formal notices of default or demands for payment have been received by the Company. During the year ended December 31, 2018, the Company
also issued secured, convertible notes with original issuance discounts to accredited investors for gross proceeds of $356,000 in a private
offering. The notes were issued with original issuance discounts of 20.0%, or $71,200, bear interest at a rate of 10% per annum, are payable
semiannually in cash, and carry a two-year term with a fixed conversion price of $0.50. In connection with the issuance of these notes,
the Company issued to such investors an aggregate of 203,000 shares of common stock as an inducement to lend. These shares were valued
at $62,269 with share prices ranging between $0.29 and $0.35 per share. The Company recorded the value of these shares as a loan discount
to be amortized as interest expense over the term of the related convertible notes. At December 31, 2020, the principal balance
of these notes was $56,000 and all associated loan discounts were fully amortized. While the remaining notes are past their original maturity
dates, no formal notices of default or demands for payment have been received by the Company. 12% Senior Secured Convertible Notes (Newbridge Offering) On November 30, 2018, the Company closed a private
offering in which it sold 12% secured convertible promissory notes (“12% Notes”) in an aggregate principal amount of $552,000
and issued an aggregate of 730,974 shares of its common stock to nine accredited investors pursuant to a private placement memorandum
and subscription agreement. The 12% Notes which are due and payable two years from issuance are secured by certain assets of the Company
and rank senior to all other indebtedness of the Company except for the $4,000,000 promissory notes (the “TD Notes”) issued
to the shareholders of TD Holdings in connection with a share sale agreement dated June 30, 2016, as amended. Messrs. Marks and Leiner
pledged an aggregate of 10,000,000 shares of common stock of the Company pursuant to a pledge and security agreement to secure the timely
payment of the 12% Notes. The 12% Notes are convertible, in whole or in part, by the note holders at a conversion rate of $0.40 if the
Company’s common stock trades or is quoted at more than $0.40 per share for 10 consecutive days. The conversion price is subject
to adjustment resulting from certain corporate actions including the subdivision or combination of stock, payment of dividends, reorganization,
reclassification, consolidations, merger or sale of the Company. Interest on the 12% Notes is payable monthly in
21 equal installments commencing four months after the issuance of the 12% Notes. Upon the occurrence of an event of default, the interest
rate will increase to 15% and the 12% Notes will become immediately due and payable. The Company may prepay the 12% Notes in full at any
time by paying accrued interest and 110% of the outstanding principal balance. Newbridge Securities Corporation acted as exclusive placement
agent for the offering and received (i) $55,200, (ii) 113,586 shares of common stock; and (iii) $11,040, representing a non-accountable
expense allowance for its services. At December 31, 2020 and 2019, the remaining principal
balance on the 12% Notes was $52,572 and $289,143, respectively, and the remaining unamortized discounts were $0 and $161,864, respectively. 12% Senior Secured Convertible Notes
(Original TDH Notes) On June 20, 2016, the
Company issued $4,000,000 of senior secured promissory notes to the shareholders of TD Holdings (the “TDH Sellers”) in connection
with a share sale agreement pursuant to which the Company acquired 100% of the common stock of TD Holdings (“the TDH Share Sale
Agreement”). The notes bear interest at 5.0% per annum and are due on the earlier of (i) June 20, 2018 or (ii) the date on which
the Company successfully completes a qualified initial public offering as defined in the agreement. The notes are collateralized by all
of the assets of TD Holdings. First Amendment to the TDH Share Sale Agreement On January 3, 2018, the Company entered into an
amendment to the TDH Share Sale Agreement (the “First Amendment”). Under the terms of the First Amendment:
· The maturity date of the notes was extended from July 1, 2018 until July 1, 2019.
· The interest rate on the notes during for one-year extension period from July 2, 2018 to July 1, 2019 was increased to 10%.
· Interest is payable quarterly in arrears during the one-year extension period, instead of annually in arrears. The first such quarterly interest payment of $100,000 is due on September 30, 2018.
· Under the terms of the terms of TDH Share Sale Agreement, the TDH Sellers could earn up to an additional $5.0 million in contingent earnout payments. The original earnout period ended on December 31, 2018. The First Amendment extended the earnout period by one year to December 31, 2019. As consideration to enter into the First Amendment,
the Company issued 800,000 shares of its common stock valued at $480,000 to the TDH Sellers. Second Amendment to the TDH Share Sale Agreement On January 15, 2019, the Company entered into
a second amendment to the TDH Share Sale Agreement (the “Second Amendment”). Under the terms of the Second Amendment:
· The maturity date of the notes was extended from July 1, 2019 to April 2, 2020.
· The TDH Sellers shall have the right to convert the notes at a conversion price of $0.27 per share, either in whole or in part at any time prior to the maturity, subject to the terms and conditions set forth in the Second Amendment.
· In the event that the notes are not repaid prior to July 2, 2019, no funds will be transferred by TDH to the Company.
· The payment terms of the contingent earnout was modified from 50% payable in cash and 50% payable in stock to 75% payable in cash and 25% payable in stock. As consideration to enter into the Second Amendment,
the Company issued an additional 800,000 shares of its common stock valued at $220,000 to the TDH Sellers. Due to the inclusion of a conversion feature,
the Second Amendment was considered an extinguishment and subsequent reissuance of the notes under the guidelines of ASC 470-20-40-7 through
40-9. As a result, the Company recorded a loss on the extinguishment of debt of $363,468 related to the Second Amendment during the year
ended December 31, 2019. The principal value of the notes was reclassified
to convertible notes, net – current on the Company’s consolidated financial statements. Third Amendment to the TDH Share Sale Agreement On March 16, 2020, the Company entered into a
third amendment (the “Third Amendment”) to the TDH Share Sale Agreement, pursuant to which the Company’s subsidiary,
Grom Holdings, had acquired 100% of the common stock of TDH (representing ownership of the animation studio) from certain individuals
(the “TDH Sellers”). The Company used the proceeds received from the TDH Secured Notes Offering to pay the TDH Sellers $3,000,000
of the principal due under the Original TDH Notes, leaving a balance due to the TDH Sellers of $1,000,000 in principal (plus accrued interest
and costs). In addition, the accrued interest of $361,767 due to the TDH Sellers pursuant to the Original TDH Notes will be paid by three
monthly payments of $93,922, commencing April 16, 2020, and 12 monthly installments of $6,667 commencing April 16, 2020. Pursuant to the Third Amendment, the TDH Sellers
and the Company agreed, among other things:
· To extend the maturity date of the remaining Original TDH Notes by one year to June 30, 2021;
· To increase the interest rate on the remaining Original TDH Notes to 12%;
· To grant a first priority security interest on the shares of TDH and TDAHK to the TDH Sellers, pari passu with the holders of the TDH Secured Notes; and
· To pay the balance of the Original TDH Notes monthly in arrears, amortized over a four-year period. At December 31, 2020, the principal balance of
the Original TDH Notes was $882,175. 12% Senior Secured
Convertible Notes (“TDH Secured Notes”) On March 16, 2020, the
Company sold (the “TDH Secured Notes Offering”) an aggregate $3,000,000 of its 12% senior secured convertible notes (the “TDH
Secured Notes”), to eleven accredited investors (the “TDH Secured Note Lenders”), pursuant to a subscription agreement
with the TDH Secured Note Lenders. Interest on the TDH Secured Notes accrues on the outstanding principal amount at the rate of 12% per
annum. Principal and interest on the TDH Secured Notes are payable monthly, on an amortized basis over 48 months, with the last payment
due on March 16, 2024. Pursuant to the TDH Secured Notes, TD Holdings will pay amounts due under the TDH Secured Notes. Prepayment of
amounts due under TDH Secured Notes is subject to a prepayment penalty in an amount equal to 4% of the amount prepaid. The TDH Secured Notes
are convertible at the option of the holders at 75% of the average sales price of the Company’s common stock over the 60 trading
days immediately preceding conversion provided that the conversion price shall not be less than $0.10 per share. The Company’s obligations
under the TDH Secured Notes, are secured by Grom Holdings’ shares of stock of TDH, and of its wholly owned subsidiary, TDAHK. The
TDH Secured Notes rank equally and ratably on a pari passu basis with (i) the other TDH Secured Notes and (ii) the Original TDH Notes
issued by the Company pursuant to TDH Share Sale Agreement. If the Company sells
the animation studio located in Manila, Philippines, which is currently owned by TDH through TDAHK (the “Animation Studio”),
for more than $12,000,000, and so long as any amount of principal is outstanding under the TDH Secured Notes, the Company will pay the
TDH Secured Notes holders from the proceeds of the sale (i) all amounts of principal outstanding under the TDH Secured Notes, (ii) such
amount of interest which would be due and payable assuming the TDH Secured Notes were held to maturity (minus any amounts of interest
previously paid hereunder), and (iii) an additional 10% of the amount of principal outstanding under the TDH Secured Notes within five
days of the closing of such sale. In connection with
the issuance of the TDH Secured Notes, the Company issued to each TDH Secured Note holder shares of common stock equal to 20% of the principal
amount of such holder’s TDH Secured Note, divided by $0.10. Accordingly, an aggregate of 6,000,000 shares of common stock were issued
to the TDH Secured Note holders on March 16, 2020. These shares were valued at $420,000, or $0.07 per share, which represents fair market
value. The Company recorded the value of these shares as a loan discount to be amortized as interest expense over the term of the notes. On August 6, 2020, the
Company entered into debt exchange agreements with certain holders of these 12% TDH Secured Notes pursuant to which an aggregate of 1,739,580
shares of the Company’s Series B Stock were issued to noteholders for an aggregate of $1,101,000 of outstanding principal and accrued
and unpaid interest. On November 30, 2020, the Company entered into debt exchange agreements with another holder of these 10% convertible
notes pursuant to which an aggregate of 158,000 shares of Series B Stock were issued to the noteholder for an aggregate of $99,633 of
outstanding principal and accrued and unpaid interest. At December 31, 2020,
the principal balance of these notes was $1,654,393 and the remaining balance on the associated
loan discounts was $202,782. 12% Senior Secured
Convertible Notes (Additional Secured Notes) On March 16, 2020, the
Company issued to seven accredited investors (the “Additional Secured Note Lenders”) an aggregate of $1,060,000 of its 12%
senior secured convertible notes (the “Additional Secured Notes”) in a private offering pursuant to a subscription agreement
with substantially the same terms as the TDH Secured Notes except that the Additional Secured Notes are secured by all of the assets of
the Company other than the shares and other assets of TDH and TDAHK, pursuant to a security agreement by and among the Company and the
Additional Secured Note Lenders. Interest on the Additional
Secured Notes accrues on the outstanding principal amount at the rate of 12% per annum. Principal and interest on the Additional Secured
Notes are payable monthly, on an amortized basis over 48 months, with the last payment due on March 16, 2024. Prepayment of the amounts
due under the Additional Secured Notes is subject to a prepayment penalty of 4% of the amount prepaid. The Additional Secured
Notes are convertible at the option of the holders at 75% of the average sales price of the Company’s common stock over the 60 trading
days immediately preceding conversion provided that the conversion price shall not be less than $0.10 per share. In connection with the
issuance of the Additional Secured Notes, the Company issued to each Additional Secured Note Lender shares of common stock equal to 20%
of the principal amount of such holder’s Additional Secured Note, divided by $0.10. Accordingly, an aggregate of 2,120,000 shares
of common stock were issued. These shares were valued at $148,000, or $0.07 per share, which represents fair market value. The Company
recorded the value of these shares as a loan discount to be amortized as interest expense over the term of the related convertible notes. On August 6, 2020, the
Company entered into debt exchange agreements with certain holders of these 12% Additional Secured Notes pursuant to which an aggregate
of 1,236,350 shares of the Company’s Series B Stock were issued to noteholders for an aggregate of $782,500 of outstanding principal
and accrued and unpaid interest. At December 31, 2020,
the principal balance of these notes was $260,315 and the remaining balance on the associated
loan discounts . Future Minimum Principal Payments The principal repayments based upon the maturity
dates of the Company’s borrowings for each of the next five years are as follows:
2021 $ 2,184,677
2022 $ 527,784
2023 $ 594,720
2024 $ 160,111
2025 and thereafter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The following table sets forth the components
of income tax expense (benefit) for the years ended December 31, 2020 and 2019:
December 31, 2020 December 31, 2019
Current:
Federal $ – $ –
State and local – –
Foreign – –
Total current – –
Deferred:
Federal – –
State and local – –
Foreign (224,027 ) 35,375
Total deferred (224,027 ) 35,375
Total $ (224,027 ) $ 35,375 The following table sets forth a reconciliation of income tax expense
(benefit) at the federal statutory rate to recorded income tax expense (benefit) for the years ended December 31, 2020 and 2019:
December 31, December 31, 2019
Tax benefit at the statutory federal rate – % – %
Increase (decrease) in rate(s) resulting from:
Foreign operations, net 3.8 (0.8 )
Change in deferred taxes 17.2 21.8
Change in valuation allowance (17.2 ) (21.8 )
Total 3.8 % (0.8 )% The following tables set forth the components of income taxes payable
at December 31, 2020 and 2019:
December 31, 2020 December 31,
Federal $ – $ –
State and local – –
Foreign – –
Total $ – $ – The following tables set forth the components of deferred income taxes
at December 31, 2020 and 2019:
December 31, 2020 December 31, 2019
Non-current deferred tax assets:
Retirement benefits $ 110,263 $ 68,169
Write down of investment(s) 68,408 65,420
Deferred revenue net 149,112 59,016
Other 203,773 45,976
Net operating loss carryforwards 5,009,036 4,661,804
Less: valuation allowance (5,009,036 ) (4,661,804 )
Total non-current deferred tax asset 531,557 238,581
Total deferred tax asset $ 531,557 $ 238,581 The deferred tax asset relates solely to the Company’s
foreign animation operations. The Company believes these assets are realizable in future periods due to the historic profitability of
its animation business. On
December 22, 2017, the United States enacted the Tax Cuts and Jobs Act (“TCJA”), which instituted fundamental changes to
the taxation of multinational corporations, including a reduction the U.S. corporate income tax rate to 21% beginning in
2018. The TCJA
also requires a one-time transition tax on the mandatory deemed repatriation of the cumulative earnings of certain of the Company’s
foreign subsidiaries as of December 31, 2017. To determine the amount of this transition tax, the Company must determine the
amount of earnings generated since inception by the relevant foreign subsidiaries, as well as the amount of non-U.S. income taxes paid
on such earnings, in addition to potentially other factors. The Company believes that no such tax will be due since the foreign subsidiaries
have paid taxes locally and that the cumulative undistributed earnings of the foreign subsidiaries are not material. As of December 31, 2020, the Company had federal,
state and foreign net operating loss carryforwards of approximately $23.9 million of which $15.2 million may be available to reduce future
liabilities for income taxes through 2037 and $8.7 million may be available to reduce future liabilities for income taxes indefinitely.
The Company has generally established a valuation allowance against these carryforwards based on an assessment that it is more likely
than not that these benefits will not be realized in future years. The Company remains subject to examination in
federal, state and foreign jurisdictions in which the Company conducts its operations and files tax returns. These tax years range from
2015 through 2019. The Company believes that the results of current or any prospective audits will not have a material effect on its financial
position or results of operations as adequate reserves have been provided to cover any potential exposures related to these ongoing audits. The Company has made its assessment of the level
of tax authority for each tax position, including the potential application of interest and penalties, based on the technical merits and
determined that no unrecognized tax benefits associated with the tax positions exi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20300</v>
      </c>
      <c r="C3" s="5" t="n">
        <v>506219</v>
      </c>
    </row>
    <row r="4">
      <c r="A4" s="4" t="inlineStr">
        <is>
          <t>Accounts receivable, net</t>
        </is>
      </c>
      <c r="B4" s="6" t="n">
        <v>587932</v>
      </c>
      <c r="C4" s="6" t="n">
        <v>545662</v>
      </c>
    </row>
    <row r="5">
      <c r="A5" s="4" t="inlineStr">
        <is>
          <t>Inventory, net</t>
        </is>
      </c>
      <c r="B5" s="6" t="n">
        <v>48198</v>
      </c>
      <c r="C5" s="6" t="n">
        <v>29562</v>
      </c>
    </row>
    <row r="6">
      <c r="A6" s="4" t="inlineStr">
        <is>
          <t>Prepaid expenses and other current assets</t>
        </is>
      </c>
      <c r="B6" s="6" t="n">
        <v>386165</v>
      </c>
      <c r="C6" s="6" t="n">
        <v>329128</v>
      </c>
    </row>
    <row r="7">
      <c r="A7" s="4" t="inlineStr">
        <is>
          <t>Total current assets</t>
        </is>
      </c>
      <c r="B7" s="6" t="n">
        <v>1142595</v>
      </c>
      <c r="C7" s="6" t="n">
        <v>1410571</v>
      </c>
    </row>
    <row r="8">
      <c r="A8" s="4" t="inlineStr">
        <is>
          <t>Operating lease right of use assets</t>
        </is>
      </c>
      <c r="B8" s="6" t="n">
        <v>602775</v>
      </c>
      <c r="C8" s="6" t="n">
        <v>874159</v>
      </c>
    </row>
    <row r="9">
      <c r="A9" s="4" t="inlineStr">
        <is>
          <t>Property and equipment, net</t>
        </is>
      </c>
      <c r="B9" s="6" t="n">
        <v>965109</v>
      </c>
      <c r="C9" s="6" t="n">
        <v>852145</v>
      </c>
    </row>
    <row r="10">
      <c r="A10" s="4" t="inlineStr">
        <is>
          <t>Goodwill</t>
        </is>
      </c>
      <c r="B10" s="6" t="n">
        <v>8380504</v>
      </c>
      <c r="C10" s="6" t="n">
        <v>8853261</v>
      </c>
    </row>
    <row r="11">
      <c r="A11" s="4" t="inlineStr">
        <is>
          <t>Intangible assets, net</t>
        </is>
      </c>
      <c r="B11" s="6" t="n">
        <v>5566339</v>
      </c>
      <c r="C11" s="6" t="n">
        <v>5953255</v>
      </c>
    </row>
    <row r="12">
      <c r="A12" s="4" t="inlineStr">
        <is>
          <t>Deferred tax assets, net - noncurrent</t>
        </is>
      </c>
      <c r="B12" s="6" t="n">
        <v>531557</v>
      </c>
      <c r="C12" s="6" t="n">
        <v>238581</v>
      </c>
    </row>
    <row r="13">
      <c r="A13" s="4" t="inlineStr">
        <is>
          <t>Other assets</t>
        </is>
      </c>
      <c r="B13" s="6" t="n">
        <v>76175</v>
      </c>
      <c r="C13" s="6" t="n">
        <v>79065</v>
      </c>
    </row>
    <row r="14">
      <c r="A14" s="4" t="inlineStr">
        <is>
          <t>Total assets</t>
        </is>
      </c>
      <c r="B14" s="6" t="n">
        <v>17265054</v>
      </c>
      <c r="C14" s="6" t="n">
        <v>18261037</v>
      </c>
    </row>
    <row r="15">
      <c r="A15" s="3" t="inlineStr">
        <is>
          <t>Current Liabilities</t>
        </is>
      </c>
    </row>
    <row r="16">
      <c r="A16" s="4" t="inlineStr">
        <is>
          <t>Accounts payable</t>
        </is>
      </c>
      <c r="B16" s="6" t="n">
        <v>1126114</v>
      </c>
      <c r="C16" s="6" t="n">
        <v>808520</v>
      </c>
    </row>
    <row r="17">
      <c r="A17" s="4" t="inlineStr">
        <is>
          <t>Accrued liabilities</t>
        </is>
      </c>
      <c r="B17" s="6" t="n">
        <v>1794232</v>
      </c>
      <c r="C17" s="6" t="n">
        <v>1651482</v>
      </c>
    </row>
    <row r="18">
      <c r="A18" s="4" t="inlineStr">
        <is>
          <t>Advanced payments and deferred revenues</t>
        </is>
      </c>
      <c r="B18" s="6" t="n">
        <v>967053</v>
      </c>
      <c r="C18" s="6" t="n">
        <v>627082</v>
      </c>
    </row>
    <row r="19">
      <c r="A19" s="4" t="inlineStr">
        <is>
          <t>Convertible notes - current</t>
        </is>
      </c>
      <c r="B19" s="6" t="n">
        <v>2349677</v>
      </c>
      <c r="C19" s="6" t="n">
        <v>4828656</v>
      </c>
    </row>
    <row r="20">
      <c r="A20" s="4" t="inlineStr">
        <is>
          <t>Derivative liabilities</t>
        </is>
      </c>
      <c r="B20" s="6" t="n">
        <v>0</v>
      </c>
      <c r="C20" s="6" t="n">
        <v>77584</v>
      </c>
    </row>
    <row r="21">
      <c r="A21" s="4" t="inlineStr">
        <is>
          <t>Loans payable</t>
        </is>
      </c>
      <c r="B21" s="6" t="n">
        <v>189963</v>
      </c>
      <c r="C21" s="6" t="n">
        <v>0</v>
      </c>
    </row>
    <row r="22">
      <c r="A22" s="4" t="inlineStr">
        <is>
          <t>Related party payables</t>
        </is>
      </c>
      <c r="B22" s="6" t="n">
        <v>143741</v>
      </c>
      <c r="C22" s="6" t="n">
        <v>462137</v>
      </c>
    </row>
    <row r="23">
      <c r="A23" s="4" t="inlineStr">
        <is>
          <t>Income taxes payable</t>
        </is>
      </c>
      <c r="B23" s="6" t="n">
        <v>102870</v>
      </c>
      <c r="C23" s="6" t="n">
        <v>0</v>
      </c>
    </row>
    <row r="24">
      <c r="A24" s="4" t="inlineStr">
        <is>
          <t>Lease liabilities - current</t>
        </is>
      </c>
      <c r="B24" s="6" t="n">
        <v>304326</v>
      </c>
      <c r="C24" s="6" t="n">
        <v>263252</v>
      </c>
    </row>
    <row r="25">
      <c r="A25" s="4" t="inlineStr">
        <is>
          <t>Total current liabilities</t>
        </is>
      </c>
      <c r="B25" s="6" t="n">
        <v>6977976</v>
      </c>
      <c r="C25" s="6" t="n">
        <v>8718713</v>
      </c>
    </row>
    <row r="26">
      <c r="A26" s="4" t="inlineStr">
        <is>
          <t>Convertible debentures, net of loan discounts</t>
        </is>
      </c>
      <c r="B26" s="6" t="n">
        <v>897349</v>
      </c>
      <c r="C26" s="6" t="n">
        <v>505000</v>
      </c>
    </row>
    <row r="27">
      <c r="A27" s="4" t="inlineStr">
        <is>
          <t>Lease liabilities</t>
        </is>
      </c>
      <c r="B27" s="6" t="n">
        <v>328772</v>
      </c>
      <c r="C27" s="6" t="n">
        <v>633098</v>
      </c>
    </row>
    <row r="28">
      <c r="A28" s="4" t="inlineStr">
        <is>
          <t>Loans payable</t>
        </is>
      </c>
      <c r="B28" s="6" t="n">
        <v>95931</v>
      </c>
      <c r="C28" s="6" t="n">
        <v>0</v>
      </c>
    </row>
    <row r="29">
      <c r="A29" s="4" t="inlineStr">
        <is>
          <t>Other noncurrent liabilities</t>
        </is>
      </c>
      <c r="B29" s="6" t="n">
        <v>367544</v>
      </c>
      <c r="C29" s="6" t="n">
        <v>227229</v>
      </c>
    </row>
    <row r="30">
      <c r="A30" s="4" t="inlineStr">
        <is>
          <t>Total liabilities</t>
        </is>
      </c>
      <c r="B30" s="6" t="n">
        <v>8667572</v>
      </c>
      <c r="C30" s="6" t="n">
        <v>10084040</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0.001 par value. 500,000,000 shares authorized; 188,354,282 and 167,382,807 shares issued and outstanding as of December 31, 2020 and December 31, 2019, respectively</t>
        </is>
      </c>
      <c r="B33" s="6" t="n">
        <v>188355</v>
      </c>
      <c r="C33" s="6" t="n">
        <v>167383</v>
      </c>
    </row>
    <row r="34">
      <c r="A34" s="4" t="inlineStr">
        <is>
          <t>Additional paid-in capital</t>
        </is>
      </c>
      <c r="B34" s="6" t="n">
        <v>64234749</v>
      </c>
      <c r="C34" s="6" t="n">
        <v>58154730</v>
      </c>
    </row>
    <row r="35">
      <c r="A35" s="4" t="inlineStr">
        <is>
          <t>Accumulated earnings (deficit)</t>
        </is>
      </c>
      <c r="B35" s="6" t="n">
        <v>-55791914</v>
      </c>
      <c r="C35" s="6" t="n">
        <v>-50048481</v>
      </c>
    </row>
    <row r="36">
      <c r="A36" s="4" t="inlineStr">
        <is>
          <t>Accumulated other comprehensive income</t>
        </is>
      </c>
      <c r="B36" s="6" t="n">
        <v>-39334</v>
      </c>
      <c r="C36" s="6" t="n">
        <v>-97560</v>
      </c>
    </row>
    <row r="37">
      <c r="A37" s="4" t="inlineStr">
        <is>
          <t>Total stockholders' equity</t>
        </is>
      </c>
      <c r="B37" s="6" t="n">
        <v>8597482</v>
      </c>
      <c r="C37" s="6" t="n">
        <v>8176997</v>
      </c>
    </row>
    <row r="38">
      <c r="A38" s="4" t="inlineStr">
        <is>
          <t>Total liabilities and equity</t>
        </is>
      </c>
      <c r="B38" s="6" t="n">
        <v>17265054</v>
      </c>
      <c r="C38" s="6" t="n">
        <v>18261037</v>
      </c>
    </row>
    <row r="39">
      <c r="A39" s="4" t="inlineStr">
        <is>
          <t>Series A Preferred Stock [Member]</t>
        </is>
      </c>
    </row>
    <row r="40">
      <c r="A40" s="3" t="inlineStr">
        <is>
          <t>Stockholders' Equity</t>
        </is>
      </c>
    </row>
    <row r="41">
      <c r="A41" s="4" t="inlineStr">
        <is>
          <t>Preferred stock value</t>
        </is>
      </c>
      <c r="B41" s="6" t="n">
        <v>0</v>
      </c>
      <c r="C41" s="6" t="n">
        <v>925</v>
      </c>
    </row>
    <row r="42">
      <c r="A42" s="4" t="inlineStr">
        <is>
          <t>Series B Preferred Stock [Member]</t>
        </is>
      </c>
    </row>
    <row r="43">
      <c r="A43" s="3" t="inlineStr">
        <is>
          <t>Stockholders' Equity</t>
        </is>
      </c>
    </row>
    <row r="44">
      <c r="A44" s="4" t="inlineStr">
        <is>
          <t>Preferred stock value</t>
        </is>
      </c>
      <c r="B44" s="5" t="n">
        <v>5626</v>
      </c>
      <c r="C4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4. Stockholders' Equity</t>
        </is>
      </c>
      <c r="B1" s="2" t="inlineStr">
        <is>
          <t>12 Months Ended</t>
        </is>
      </c>
    </row>
    <row r="2">
      <c r="B2" s="2" t="inlineStr">
        <is>
          <t>Dec. 31, 2020</t>
        </is>
      </c>
    </row>
    <row r="3">
      <c r="A3" s="3" t="inlineStr">
        <is>
          <t>Equity [Abstract]</t>
        </is>
      </c>
    </row>
    <row r="4">
      <c r="A4" s="4" t="inlineStr">
        <is>
          <t>Stockholders' Equity</t>
        </is>
      </c>
      <c r="B4" s="4" t="inlineStr">
        <is>
          <t>14. STOCKHOLDERS’ EQUITY Preferred Stock The Company is authorized to issue 25,000,000
shares of preferred stock, par value of $0.001 per share. Series A Preferred Stock On February 22, 2019, the Company designated 2,000,000
shares of its preferred stock as 10% Series A convertible preferred stock, par value $0.001 per share (“Series A Stock”).
Each share of Series A Stock is convertible, at any time, into five shares of common stock of the Company. On each of February 27, 2019 and March 11, 2019,
the Company received $400,000 from the sale of 400,000 shares of Series A Stock to accredited investors in private offerings pursuant
to Section 4(a)(2) and/or Rule 506(b) of Regulation D, as promulgated under the Securities Act of 1933, as amended (the “Securities
Act”). As an inducement to purchase the Series A Stock, each investor also received 2,000,000 restricted shares of the Company’s
common stock. On April 2, 2019, the Company received $125,000
from the sale of 125,000 shares of Series A Stock to an accredited investor in a private offering pursuant to Section 4(a)(2) and/or Rule
506(b) of Regulation D, as promulgated under the Securities Act. As an inducement to purchase the Series A Stock, the investor also received
625,000 restricted shares of the Company’s common stock. As a result of the issuance of the Series A Stock,
the Company recorded a beneficial conversion feature and other discounts as a deemed dividend in its condensed consolidated financial
statements of $740,899. On August 6, 2020, the Company entered into exchange
agreements with the holders of 925,000 issued and outstanding shares of the Company’s Series A Stock pursuant to which such shares
of Series A Stock were exchanged for an aggregate of 1,202,500 shares of the Company’s Series B Stock. See Series B Preferred Stock
below for more details. At December 31, 2020 and December 31, 2019, the
Company had zero and 925,000 shares of Series A Stock issued and outstanding, respectively. Series B Preferred
Stock On August 4, 2020, the
Company filed with the Secretary of State of the State of Florida a Certificate of Designation of Preferences, Rights and Limitations
of Series B Stock designating 10,000,000 shares as Series B Preferred Stock (the “Series B Stock”). The Series B Stock ranks
senior and prior to all other classes or series of the Company’s preferred stock and common stock. The holder may at any
time after the 12-month anniversary of the issuance of the shares of Series B Stock convert such shares into common stock at a conversion
price equal to the 30-day volume weighted average price (“VWAP”) of a share of common stock for each share of Series B Stock
to be converted. In addition, the Company at any time may require conversion of all or any of the Series B Stock then outstanding at a
50% discount to the 30-day VWAP. Each share of Series
B Stock entitles the holder to fifty votes for each share of Series B Stock. The consent of the holders of at least two-thirds of the
shares of Series B Stock is required for the amendment to any of the terms of the Series B Stock, to create any additional class of stock
unless the stock ranks junior to the Series B Stock, to make any distribution or dividend on any securities ranking junior to the Series
B Stock, to merge or sell all or substantially all of the assets of the Company or acquire another business or effectuate any liquidation
of the Company. Cumulative dividends
accrue on each share of Series B Stock at the rate of 8% per annum of the stated value of $1.00 per share and are payable in common stock
in arrears quarterly commencing 90 days from issuance. Upon a liquidation, dissolution
or winding up of the Company, the holders of the Series B Stock are entitled to $1.00 per share plus all accrued and unpaid dividends.
No distribution may be made to holders of shares of capital stock ranking junior to the Series B Stock upon a liquidation until Series
B stockholders receive their liquidation preference. The holders of 66 2/3% of the then outstanding shares of Series B Stock, may elect
to deem a merger, reorganization or consolidation of the Company into or with another corporation, not affiliated with said majority,
or other similar transaction or series of related transactions in which more than 50% of the voting power of the Company is disposed of
in exchange for property, rights or securities distributed to holders thereof by the acquiring person, firm or other entity, or the sale
of all or substantially all of the assets of the Company. On June 19, 2020, the
Company received gross cash proceeds of $250,000 from an accredited investor pursuant to the terms of a subscription agreement and subsequently
issued an aggregate of 250,000 shares of Series B Stock on August 6, 2020. On August 6, 2020, the
Company entered into debt exchange agreements with holders of the Company’s (i) OID Notes in the aggregate amount of $411,223 of
outstanding principal and accrued and unpaid interest; (ii) TDH Secured Notes, in the aggregate amount of $1,101,000 of outstanding principal
and accrued and unpaid interest; and (iii) Additional Secured Notes, which were secured by all of the other assets of the Company in the
aggregate amount of $782,500 of outstanding principal and accrued and unpaid interest. Pursuant to the terms of the debt exchange agreements,
the holders of the notes exchanged outstanding and all amounts owed by the Company thereunder, for an aggregate of 3,623,884 shares of
the Company’s Series B Stock. At the time of the exchange, all amounts due under the notes were deemed to be paid-in-full and the
notes were cancelled. In addition, on August
6, 2020, the Company entered into exchange agreements (the “Series A Exchange Agreements”) with the holders of 925,000 issued
and outstanding shares of the Company’s Series A Stock. Pursuant to the terms of the Series A Exchange Agreements, the holders of
Series A Stock exchanged their shares for an aggregate of 1,202,500 shares of the Company’s Series B Stock. At the time of the exchange,
all of the exchanged shares of Series A Stock were cancelled. On September 22, 2020,
the Company received gross cash proceeds of $233,500 from two accredited investors, pursuant to the terms of a subscription agreement,
and subsequently issued an aggregate of 233,500 shares of Series B Stock on November 30, 2020. On November 30, 2020, the Company entered into
debt exchange agreements with holders of the Company’s (i) OID Notes in the aggregate amount of $111,250 of outstanding principal
and accrued and unpaid interest; and (ii) TDH Secured Notes, in the aggregate amount of $99,633 of outstanding principal and accrued and
unpaid interest. Pursuant to the terms of the debt exchange agreements, the holders of the notes exchanged outstanding and all amounts
owed by the Company thereunder, for an aggregate of 316,000 shares of the Company’s Series B Stock. At the time of the exchange,
all amounts due under the notes were deemed to be paid-in-full and the notes were cancelled. At December 31, 2020 and 2019, the Company had
5,625,884 and zero shares of Series B Stock issued and outstanding, respectively. Common stock The Company is authorized to issue 500,000,000
shares of common stock, par value of $0.001 per share and had 188,354,282 and 167,382,807 shares of common stock issued and outstanding
as of December 31, 2020 and 2019, respectively. Common Stock Issued in Private Placements During the year ended December 31, 2019, the Company
issued 5,450,000 shares of common stock and warrants to purchase 5,450,000 shares of common stock
at an exercise price of $0.25 Common Stock Issued as Compensation to Employees,
Officers and/or Directors During the year ended December 31, 2020, the Company
issued 420,000 shares of common stock with a fair market value of $35,600 to employees, officers and/or directors as compensation. Common Stock Issued in Exchange for Consulting,
Professional and Other Services During the year ended December 31, 2020, the Company
issued 6,487,706 shares of common stock with a fair market value of $578,645 to contractors for services rendered. During the year ended December 31, 2019, the Company
issued 3,877,516 shares of common stock with a fair market value of $778,411 to contractors for services rendered. Common Stock Issued in lieu of Cash for
Loans Payable and Other Accrued Obligations During the year ended December 31, 2020, the Company
issued 500,000 shares of common stock with a fair market value of $50,000 to satisfy loans payable and other accrued obligations. During the year ended December 31, 2019, the Company
issued 1,707,690 shares of common stock with a fair market value of $589,440 to satisfy loans payable and other accrued obligations. Common Stock Issued in Connection with the
Amendment of Terms of a Promissory Note During the year ended December 31, 2019, the Company
issued 800,000 shares of common stock valued at $220,000 to amend the terms of a promissory note. Common Stock Issued in Connection with the
Issuance of Convertible Promissory Notes During the year ended December 31, 2020, the Company
issued 10,869,677 shares of common stock valued at $736,014 in connection with the issuance of convertible notes. Refer to the disclosures
for the TDH Secured Notes and Additional Secured Notes under “Note 12 –Debt” for additional information. During the year ended December 31, 2019, the Company
issued 160,260 shares of common stock valued at $32,418 in connection with the issuance of convertible notes. Conversion of Convertible Notes and Accrued
Interest into Common stock During the year ended
December 31, 2020, the Company issued 2,694,092 shares of common stock valued at $110,437 in connection with the conversion of convertible
notes and accrued interest into common stock. During the year ended
December 31, 2019, the Company issued 12,208,686 shares of common stock valued at $2,788,199 in connection with the conversion of convertible
notes and accrued interest into common stock. Stock Purchase Warrants Stock purchase warrants are accounted for as equity
in accordance with ASC 480, Accounting for Derivative Financial Instruments Indexed to, and Potentially Settled in, a Company’s
Own Stock, Distinguishing Liabilities from Equity The following table reflects all outstanding and
exercisable warrants at December 31, 2020 and 2019. All stock warrants are exercisable for a period ranging from three to five years from
the date of issuance. See Note 12 – Debt for more information.
Number of Warrants Outstanding Weighted Avg. Exercise Price Weighted Avg. Contractual Life (Yrs.)
Balance January 1, 2019 781,910 $ 1.36 1.38
Warrants issued 5,450,000 $ 0.25
Warrants exercised – $ –
Warrants forfeited (567,166 ) $ –
December 31, 2019 5,664,744 $ 0.28 1.79
Warrants issued 1,683,197 $ 0.06
Warrants exercised – $ –
Warrants forfeited – $ –
Balance 31, 2020 7,347,941 $ 0.23 1.66 Stock Options The following table represents all outstanding
and exercisable stock options at December 31, 2020.
Year Issued Options Options Options Vested Strike Weighted
2013 7,735,350 (834,000 ) 6,901,350 6,901,350 $ 0.24 2.72
2015 11,467,500 (11,467,500 ) – – $ – –
2016 5,421,000 – 5,421,000 5,421,000 $ 0.78 0.19
2018 60,000 – 60,000 60,000 $ 0.78 2.33
Total 24,683,850 (12,301,500 ) 12,382,350 12,382,350 $ 0.48 1.90 During the years ended December 31, 2020 and 2019,
the Company did not record any stock-based compensation expense related to stock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1" customWidth="1" min="2" max="2"/>
  </cols>
  <sheetData>
    <row r="1">
      <c r="A1" s="1" t="inlineStr">
        <is>
          <t>15.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5. COMMITMENTS AND CONTINGENCIES N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6. SUBSEQUENT EVENTS In accordance with FASB ASC 855-10, Subsequent
Events Exchange Agreements On February 17, 2021, the Company, entered into
debt exchange agreements with holders of the Company’s convertible promissory notes in the aggregate principal and accrued interest
amount of $1,700,905. Pursuant to the terms of the debt exchange agreements, the noteholders exchanged the outstanding notes, and all
amounts owed by the Company thereunder, for an aggregate of 2,564,175 shares of the Company’s 8% Series B convertible preferred
stock and the notes were cancelled. Series B Purchases On February 17, 2021, the Company entered into
subscription agreements with two accredited investors, pursuant to which the Company sold an aggregate of 300,000 shares of Series B Stock
for aggregate gross proceeds of $300,000. On March 31, 2021, the Company entered into subscription agreements
with three accredited investors, pursuant to which the Company sold the investors an aggregate of 650,000 shares of Series B Stock for
aggregate gross proceeds of $650,000. Auctus Fund Financing On February 9, 2021, the Company entered into
a securities purchase agreement (the “Auctus Purchase Agreement”) with Auctus Fund, LLC, a Delaware limited liability company
(“Auctus”), pursuant to which the Company issued to Auctus a convertible promissory note in the principal amount of $500,000
(the “Auctus Note”). In connection with the issuance of the Auctus Note, Auctus was also issued a five-year warrant (the “Auctus
Warrant”) to purchase up to an aggregate of 6,250,000 shares of the Company’s common stock (the “Auctus Warrant Shares”),
at an exercise price of $0.06 per share. The net proceeds received by the Company were $428,000 (after deducting fees and expenses related
to the transaction). The Company intends to use the net proceeds for working capital and general corporate purposes. Pursuant to the Auctus Purchase Agreement, the
Company granted Auctus piggyback registration rights with respect to the shares underlying the Auctus Note and the Auctus Warrant. In
addition, the Company agreed that, while any amount remains unpaid under the Auctus Note, it would not sell securities on more favorable
terms than those provided to Auctus, without adjusting Auctus’ terms accordingly. Further, among other things, the Company agreed
that, while any amount remains unpaid under the Auctus Note, it would not enter into any variable rate transactions. The Auctus Note has a principal balance of $500,000,
and a stated maturity date of one year from the date of issuance. The Auctus Note bears interest at a rate of 12% per annum, which is
also payable on maturity, with the understanding that the first 12 months of interest (equal to $60,000) is guaranteed and deemed to be
earned in full as of the date of issuance. In the event the Company fails to pay any amount when due under the Auctus Note, the interest
rate will increase to the greater of 16%, or the maximum amount permitted by law. The Auctus Note may not be prepaid in whole or in part.
Auctus may convert any amount due under the Auctus Note at any time, and from time to time, into shares of the Company’s common
stock at a conversion price of $0.06 per share; provided, however, The Auctus Warrant provides for the purchase of
up to 6,250,000 shares of the Company's common stock, an exercise price of $0.06 per share; provided, however, that Auctus may not exercise
the Auctus Warrant with respect to any number of Auctus Warrant Shares that would cause it to beneficially own in excess of 4.99% of the
Company’s common stock. The Auctus Warrant is exercisable for a term of 5 years from the date of issuance. The Auctus Warrant may
be exercised for cash, or, if the “market price” of the Company’s common stock is greater than the Auctus Warrant’s
exercise price, and there is not an effective registration statement covering the Auctus Warrant Shares, the Auctus Warrant may be exercised
on a cashless basis. The number of shares of common stock to be deliverable upon exercise of the Auctus Warrant is subject to adjustment
for subdivision or consolidation of shares and other standard dilutive events, or in the event the Company effects a reorganization, reclassification,
merger, consolidation, disposition of assets, or other fundamental transaction. FirstFire Global Financing On March 11, 2021 the Company entered into a securities
purchase agreement (the “FirstFire Purchase Agreement”) with FirstFire Global Opportunities Fund, LLC, a Delaware limited
liability company (“FirstFire”), pursuant to which the Company issued to FirstFire a one-year 12% convertible promissory note
in the principal amount of $300,000 (the “FirstFire Note”). In connection with the issuance of the FirstFire Note, FirstFire
was also issued a five-year warrant (the “FirstFire Warrant”) to purchase up to an aggregate of 3,750,000 shares of the Company’s
common stock (the “FirstFire Warrant Shares”), at an exercise price of $0.06 per share. The net proceeds received by the Company
were $270,000, after deducting an original issue discount in the amount of $30,000. In the event the Company fails to pay any amount
when due under the FirstFire Note, the interest rate will increase to the lesser of 20%, or the maximum amount permitted by law. At any
time while the FirstFire Warrant Shares are subject to an effective registration statement, or, if no registration statement covering
the FirstFire Warrant Shares is effective, at any time after 180 days from the date of issuance, FirstFire may convert any amount due
under the FirstFire Note into shares of the Company’s common stock (“FirstFire Conversion Shares”) at a conversion price
of $0.06 per share; provided, however, that, if an event of default exists, the conversion price will be the lesser of (i) $0.03 per share,
or (ii) 70% of the lowest trading price of the Company’s common stock during the ten consecutive trading days prior to the conversion.
FirstFire may not convert any portion of the FirstFire Note of the FirstFireWarrant that would cause it and its afiliates to beneficially
own in excess of 4.99% of the Company’s common stock (which may be waived, up to 9.99%, by FirstFire upon 61 days' prior notice
to the Company). The conversion price and number of shares of the Company’s common stock issuable upon conversion of the FirstFire
Note will be subject to adjustment in the event of any merger, consolidation, distribution of shares, or other dilutive issuances. The FirstFire Warrant may be exercised for cash,
or, if there is not an effective registration statement covering the FirstFire Warrant Shares, on a cashless basis. The exercise price
and number of Warrant Shares is subject to adjustment for subdivision or consolidation of shares, or other dilutive issuances. Pursuant to the FirstFire Purchase Agreement,
the Company agreed that, while any of the FirstFire Note, the FirstFire Conversion Shares, the FirstFire Warrants, or the FirstFire Warrant
Shares remain outstanding, it would not sell securities on more favorable terms than those provided to FirstFire without adjusting FirstFire’s
securities to incorporate those more favorable terms. FirstFire has a right of first refusal to participate
in sale of the Company’s securities for a period of 18 months and mandatory registration rights with respect to the FirstFire Conversion
Shares and the FirstFire Warrant Shares. Curiosity Ink Media Letter of Intent On April 1, 2021, the Company entered into a binding
letter of intent with Curiosity Ink Media, LLC, a California limited liability company (“Curiosity”), Russell Hicks (“Hicks”),
Brent Watts (“Watts”), and the other members of Curiosity (collectively, the “Sellers”), pursuant to which the
Company agreed to acquire an aggregate of 80% of Curiosity’s membership interests (the “80% Membership Interests”) from
the Sellers, on a pro rata basis, for a purchase price of $3,678,000, of which: (i) $400,000 is payable in cash, to be used to pay down
a portion of loans made to Curiosity by Hicks and Watts; (ii) $3,000,000 is payable in shares of the Company’s common stock, valued
at a price per share equal to the 20-day volume-weighted average price of the Company’s common stock; and (iii) $278,000 is payable
by the issuance to Hicks and Watts of 8% convertible promissory notes payable in equal monthly installments, on an amortized basis over
18 months. The Sellers will have the opportunity to receive up to an additional $2,000,000 in acquisition consideration, paid in shares
of the Company’s common stock, based upon the successful execution of certain specified contracts and/or material agreements. The
Sellers will also have the opportunity to receive an additional $17,500,000 in purchase consideration, paid 50% in cash and 50% in shares
of the Company’s common stock, based upon achieving certain performance milestones through December 31, 2023. The Company has the
exclusive right to acquire the 80% Membership Interests through June 30, 2021. The consummation of the acquisition is contingent upon
the parties entering into a definitive agreement and other closing cond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Going Concern</t>
        </is>
      </c>
      <c r="B4" s="4" t="inlineStr">
        <is>
          <t>Going Concern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convertible debentures and officer loans
as an interim measure to finance working capital needs and may continue to raise additional capital through the sale of common stock or
other securities and obtaining some short-term loans in order to fund its operations.</t>
        </is>
      </c>
    </row>
    <row r="5">
      <c r="A5" s="4" t="inlineStr">
        <is>
          <t>Basis of Presentation</t>
        </is>
      </c>
      <c r="B5" s="4" t="inlineStr">
        <is>
          <t>Basis of Presentation The consolidated financial statements of the Company
have been prepared in accordance with generally accepted accounting principles in the United States of America (“U.S. GAAP”)
and are expressed in United States dollars. For the years ended December 31, 2020 and 2019, the consolidated financial statements include
the accounts of the Company and its wholly-owned subsidiaries Grom Social, TD Holdings, GES, and GNS. All intercompany accounts and transactions
are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Revenue Recognition</t>
        </is>
      </c>
      <c r="B7" s="4" t="inlineStr">
        <is>
          <t>Revenue Recognition The Financial Accounting Standards Board (“FASB”)
Accounting Standards Update (“ASU”) No. 2014-09, Revenue from Contracts with Customers (Topic 606) Other
Assets and Deferred Costs – Contracts with Customers</t>
        </is>
      </c>
    </row>
    <row r="8">
      <c r="A8" s="4" t="inlineStr">
        <is>
          <t>Animation Revenue</t>
        </is>
      </c>
      <c r="B8" s="4" t="inlineStr">
        <is>
          <t>Animation Revenue For years ended
December 31, 2020 and 2019, the Company recorded a total of $5,483,332 and $7,565,672, respectively, of animation revenue from contracts
with customers. Animation revenue is primarily generated from contracts
with customers for preproduction and production services related to the development of animated movies and television series. Preproduction
activities include producing storyboards, location design, model and props design, background color and color styling. Production focuses
on library creation, digital asset management, background layout scene assembly, posing, animation and after effects. The Company provides
services under fixed-price contracts. Under fixed-price contracts, the Company agrees to perform the specified work for a pre-determined
price. To the extent actual costs vary from estimated costs, the Company’s profit may increase, decrease, or result in a loss. The Company identifies a contract under ASC 606 once
(i) it is approved by all parties, (ii) the rights of the parties are identified, (iii) the payment terms are identified, (iv) the contract
has commercial substance, and (v) collectability of consideration is probable. The Company evaluates the services promised in each
contract at inception to determine whether the contract should be accounted for as having one or more performance obligations. The services
in the Company’s contracts are distinct from one another as the referring parties typically can direct all, limited, or single portions
of the various preproduction and production activities required to create and design and entire episode to us and we therefore have a
history of developing standalone selling prices for all of these distinct components. Accordingly, our contracts are typically accounted
for as containing multiple performance obligations.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services. In determining when performance obligations are satisfied, the Company
considers factors such as contract terms, payment terms and whether there is an alternative future use of the product or service. Substantially
all of the Company’s revenue is recognized over time as it performs under the contract due to the contractual terms present in each
contract which irrevocably transfer control of the work product to the customer as the services are performed. For performance obligations recognized over time,
revenue is recognized based on the extent of progress made towards completion of the performance obligation. The Company uses the percentage-of-completion
cost-to-cost measure of progress because it best depicts the transfer of control to the customer as the Company incurs costs against its
contracts. Under the percentage-of-completion cost-to-cost measure of progress, the extent of progress towards completion is measured
based on the ratio of costs incurred to date to the total estimated costs to complete the performance obligation. The percentage-of-completion
cost-to-cost method requires management to make estimates and assumptions that affect the reported amounts of contract assets and liabilities
at the date of the financial statements and the reported amounts of revenues and expenses during the reporting period. The most significant
estimates relate to the total estimated amount of costs that will be incurred for a project or job.</t>
        </is>
      </c>
    </row>
    <row r="9">
      <c r="A9" s="4" t="inlineStr">
        <is>
          <t>Webfiltering Revenue</t>
        </is>
      </c>
      <c r="B9" s="4" t="inlineStr">
        <is>
          <t xml:space="preserve">Web Filtering Revenue For years ended
December 31, 2020 and 2019, the Company recorded a total of $673,182 and $723,800, respectively, of web filtering revenue from contracts
with customers. Web filtering revenue from subscription sales is recognized
on a pro-rata basis over the subscription period. Typically, a subscriber purchases computer hardware and a software and support service
license for a period of use between one year to five years. The subscriber is billed in full at the time of the sale. The Company immediately
recognizes revenue attributable to the computer hardware as it is non-refundable and control passes to the customer. The advanced billing
component for software and service is initially recorded as deferred revenue and subsequently recognized as revenue on a straight-line
basis over the subscription period. </t>
        </is>
      </c>
    </row>
    <row r="10">
      <c r="A10" s="4" t="inlineStr">
        <is>
          <t>Contract Assets and Liabilities</t>
        </is>
      </c>
      <c r="B10" s="4" t="inlineStr">
        <is>
          <t>Contract Assets and Liabilities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Revenues from web filtering contracts are all billed in advance and therefore represent contract liabilities until fully recognized
on a ratable basis over the contract life. The following table depicts the composition of our
contract assets and liabilities as of December 31, 2020 and 2019:
December 31, 2020
December 31, 2019
Animation contract assets $ 525,709 $ 513,388
Web filtering contract assets 54,886 24,937
Other contract assets 7,337 7,337
Total contract assets $ 587,932 $ 545,662
Animation contract liabilities $ 410,709 $ 51,054
Web filtering contract liabilities 544,844 564,528
Other contract liabilities 11,500 11,500
Total contract liabilities $ 967,053 $ 627,082 For the years ended December 31, 2020 and 2019, the
Company recorded $51,054 and $380,749, respectively, in animation revenue and $399,033 and $461,843, respectively, in web filtering revenue
which was included in each respective year’s opening contract liability balance.</t>
        </is>
      </c>
    </row>
    <row r="11">
      <c r="A11" s="4" t="inlineStr">
        <is>
          <t>Fair Value Measurements</t>
        </is>
      </c>
      <c r="B11" s="4" t="inlineStr">
        <is>
          <t>Fair Value Measurements FASB ASC 820, Fair Value Measurements and Disclosures
· Level 1: Quoted prices in active markets for identical assets or liabilities.
· Level 2: Inputs other than quoted prices included within Level 1 that are either directly or indirectly observable.
· Level 3: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December 31, 2020 and 2019.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The Company determines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Other Income (Expense) in the Consolidated Statements of Operations and Comprehensive Loss.</t>
        </is>
      </c>
    </row>
    <row r="12">
      <c r="A12" s="4" t="inlineStr">
        <is>
          <t>Derivative Financial Instruments</t>
        </is>
      </c>
      <c r="B12" s="4" t="inlineStr">
        <is>
          <t>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t>
        </is>
      </c>
    </row>
    <row r="13">
      <c r="A13" s="4" t="inlineStr">
        <is>
          <t>Beneficial Conversion Features</t>
        </is>
      </c>
      <c r="B13" s="4" t="inlineStr">
        <is>
          <t>Beneficial Conversion Features In accordance with FASB ASC 470-20, Debt with Conversion
and Other Options</t>
        </is>
      </c>
    </row>
    <row r="14">
      <c r="A14" s="4" t="inlineStr">
        <is>
          <t>Stock Purchase Warrants</t>
        </is>
      </c>
      <c r="B14" s="4" t="inlineStr">
        <is>
          <t>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t>
        </is>
      </c>
    </row>
    <row r="15">
      <c r="A15" s="4" t="inlineStr">
        <is>
          <t>Cash and cash equivalents</t>
        </is>
      </c>
      <c r="B15" s="4" t="inlineStr">
        <is>
          <t>Cash and Cash Equivalents The Company considers all highly liquid investments
with a maturity of three months or less at the date of purchase to be cash equivalents. Cash and cash equivalents consist of cash on deposit
with banks and money market funds, the fair value of which approximates cost. The Company maintains its cash balances with a high-credit-quality
financial institution. At times, such cash may be more than the Federal Deposit Insurance Corporation insured limit of $250,000. The Company
has not experienced any losses in such accounts, and management believes the Company is not exposed to any significant credit risk on
its cash and cash equivalents.</t>
        </is>
      </c>
    </row>
    <row r="16">
      <c r="A16" s="4" t="inlineStr">
        <is>
          <t>Accounts receivable</t>
        </is>
      </c>
      <c r="B16" s="4" t="inlineStr">
        <is>
          <t>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Accounts receivable includes unbilled accounts receivable.
Unbilled accounts receivable is a contract asset related to amounts that are unbilled due to agreed-upon contractual terms in which billing
occurs subsequent to revenue recognition. This situation typically occurs when the Company recognizes revenue for episodic development
activities performed but not yet billed. Episodic development activities are typically billable upon delivery.</t>
        </is>
      </c>
    </row>
    <row r="17">
      <c r="A17" s="4" t="inlineStr">
        <is>
          <t>Inventory</t>
        </is>
      </c>
      <c r="B17" s="4" t="inlineStr">
        <is>
          <t>Inventory Inventory consists of supplies used for the sole purpose of completing
animation projects.</t>
        </is>
      </c>
    </row>
    <row r="18">
      <c r="A18" s="4" t="inlineStr">
        <is>
          <t>Property and equipment</t>
        </is>
      </c>
      <c r="B18" s="4" t="inlineStr">
        <is>
          <t>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Computers, software, and office equipment 1 – 5 years
Machinery and equipment 3 – 5 years
Vehicles 5 years
Furniture and fixtures 5 – 10 years
Leasehold improvements Lesser of the lease term or estimated useful life Construction in process is not depreciated until the
construction is completed and the asset is placed into service.</t>
        </is>
      </c>
    </row>
    <row r="19">
      <c r="A19" s="4" t="inlineStr">
        <is>
          <t>Goodwill and Intangible Assets</t>
        </is>
      </c>
      <c r="B19" s="4" t="inlineStr">
        <is>
          <t>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customer relationships
and non-compete agreements. Their useful lives range from 1.5 to 10 years. The Company’s indefinite-lived intangible assets consist
of trade names. Goodwill and indefinite-lived assets are not amortized
but are subject to annual impairment testing unless circumstances dictate more frequent assessments. The Company performs an annual impairment
assessment for goodwill and indefinite-lived assets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Indefinite-lived intangible assets are evaluated for
impairment at the individual asset level by assessing whether it is more likely than not that the asset is impaired (for example, that
the fair value of the asset is below its carrying amount). If it is more likely than not that the asset is impaired, its carrying amount
is written down to its fair value.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20 on its subsidiaries with material goodwill and intangible asset amounts on their respective balance sheets and determined that
an impairment charge of $472,757 was necessary. See Note 7 – Goodwill and Intangible Assets for more information.</t>
        </is>
      </c>
    </row>
    <row r="20">
      <c r="A20" s="4" t="inlineStr">
        <is>
          <t>Long-Lived Assets</t>
        </is>
      </c>
      <c r="B20" s="4" t="inlineStr">
        <is>
          <t>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20, respectively on its subsidiaries with material amounts on their respective balance sheets and
determined that no impairment exists.</t>
        </is>
      </c>
    </row>
    <row r="21">
      <c r="A21" s="4" t="inlineStr">
        <is>
          <t>Income taxes</t>
        </is>
      </c>
      <c r="B21"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t>
        </is>
      </c>
    </row>
    <row r="22">
      <c r="A22" s="4" t="inlineStr">
        <is>
          <t>Right of Use Assets And Lease Liabilities</t>
        </is>
      </c>
      <c r="B22" s="4" t="inlineStr">
        <is>
          <t>Right of Use Assets and Lease Liabilities FASB ASU No. 2016-02, "Leases" (ASC
842) requires lessees to recognize almost all leases on the balance sheet as a right of use (“ROU”) asset and a lease liability
and requires leases to be classified as either an operating or a finance type lease. The standard excludes leases of intangible assets
or inventory, and permits the exclusion of leases with an original lease term of less than one year.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operating lease liabilities, current and operating lease liabilities, non-current on the Company's condensed consolidated balance
sheets.</t>
        </is>
      </c>
    </row>
    <row r="23">
      <c r="A23" s="4" t="inlineStr">
        <is>
          <t>Foreign Currency Translation</t>
        </is>
      </c>
      <c r="B23" s="4" t="inlineStr">
        <is>
          <t>Foreign Currency Translation The functional and reporting currency of TD Holdings
and TDAHK is the Hong Kong Dollar. The functional and reporting currency of Top Draw is the Philippine Peso. Management has adopted FASB
ASC 830, Foreign Currency Matter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Differences may arise in the amount of bad debt expense,
depreciation expense and amortization expense reported in the Company's operating results as compared to the corresponding change in the
allowance for doubtful accounts, accumulated depreciation, and accumulated amortization, respectively, due to foreign currency translation.
These translation adjustments are reflected in accumulated other comprehensive income, a separate component of the Company's stockholders'
equity.</t>
        </is>
      </c>
    </row>
    <row r="24">
      <c r="A24" s="4" t="inlineStr">
        <is>
          <t>Comprehensive Gain or Loss</t>
        </is>
      </c>
      <c r="B24" s="4" t="inlineStr">
        <is>
          <t>Comprehensive Gain or Loss FASB ASC 220, Comprehensive Income</t>
        </is>
      </c>
    </row>
    <row r="25">
      <c r="A25" s="4" t="inlineStr">
        <is>
          <t>Advertising expenses</t>
        </is>
      </c>
      <c r="B25" s="4" t="inlineStr">
        <is>
          <t>Advertising Expenses Advertising costs are expensed as incurred and included
in selling and marketing expenses.</t>
        </is>
      </c>
    </row>
    <row r="26">
      <c r="A26" s="4" t="inlineStr">
        <is>
          <t>Shipping and handling costs</t>
        </is>
      </c>
      <c r="B26" s="4" t="inlineStr">
        <is>
          <t>Shipping and Handling Costs Shipping and handling costs related to the acquisition
of goods from vendors are included in the cost of sales.</t>
        </is>
      </c>
    </row>
    <row r="27">
      <c r="A27" s="4" t="inlineStr">
        <is>
          <t>Basic and Diluted Net Income (Loss) Per Share</t>
        </is>
      </c>
      <c r="B27" s="4" t="inlineStr">
        <is>
          <t>Basic and Diluted Net Income (Loss) Per Share The Company computes net income (loss) per share in
accordance with FASB ASC 260, Earnings per Share</t>
        </is>
      </c>
    </row>
    <row r="28">
      <c r="A28" s="4" t="inlineStr">
        <is>
          <t>Recent accounting pronouncements</t>
        </is>
      </c>
      <c r="B28" s="4" t="inlineStr">
        <is>
          <t>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January 2017, the FASB issued Accounting Standards
Update No. 2017-04, Simplifying the Test for Goodwill Impairment On November 15, 2019, the FASB issued ASU 2019-10,
which (1) provides a framework to stagger effective dates for future major accounting standards and (2) amends the effective dates for
certain major new accounting standards to give implementation relief to certain types of entities. Specifically, ASU 2019-10 amends the
effective date for ASU 2017-04 to fiscal years beginning after December 15, 2022, and interim periods therein. Early adoption continues to be permitted for interim
or annual goodwill impairment tests performed on testing dates after January 1, 2017. The Company does not anticipate the adoption of
ASU 2017-04 will have a material impact on its financial statements for both annual and interim reporting periods.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In August 2020, the FASB issued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Dec. 31, 2020</t>
        </is>
      </c>
    </row>
    <row r="3">
      <c r="A3" s="3" t="inlineStr">
        <is>
          <t>Accounting Policies [Abstract]</t>
        </is>
      </c>
    </row>
    <row r="4">
      <c r="A4" s="4" t="inlineStr">
        <is>
          <t>Schedule of contract assets and liabilities</t>
        </is>
      </c>
      <c r="B4" s="4" t="inlineStr">
        <is>
          <t xml:space="preserve">The following table depicts the composition of
our contract assets and liabilities as of December 31, 2020 and 2019:
December 31, 2020 December 31, 2019
Animation contract assets $ 525,709 $ 513,388
Web filtering contract assets 54,886 24,937
Other contract assets 7,337 7,337
Total contract assets $ 587,932 $ 545,662
Animation contract liabilities $ 410,709 $ 51,054
Web filtering contract liabilities 544,844 564,528
Other contract liabilities 11,500 11,500
Total contract liabilities $ 967,053 $ 627,082 </t>
        </is>
      </c>
    </row>
    <row r="5">
      <c r="A5" s="4" t="inlineStr">
        <is>
          <t>Property and equipment useful lives</t>
        </is>
      </c>
      <c r="B5" s="4" t="inlineStr">
        <is>
          <t>The estimated useful lives of property and equipment are as follows:
Computers, software, and office equipment 1 – 5 years
Machinery and equipment 3 – 5 years
Vehicles 5 years
Furniture and fixtures 5 – 10 years
Leasehold improvements Lesser of the lease term or estimated useful lif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The following table sets forth the components
of the Company’s accounts receivable at December 31, 2020 and 2019:
December 31, 2020 December 31, 2019
Billed accounts receivable $ 443,806 $ 353,778
Unbilled accounts receivable 188,029 233,869
Allowance for doubtful accounts (43,903 ) (41,985 )
Total accounts receivable, net $ 587,932 $ 545,6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current assets</t>
        </is>
      </c>
      <c r="B4" s="4" t="inlineStr">
        <is>
          <t xml:space="preserve">The following table sets forth the components
of the Company’s prepaid expenses and other current assets at December 31, 2020 and 2019:
December 31, 2020 December 31, 2019
Prepaid rent $ 18,679 $ 17,863
Vendor advances 6,085 6,221
Prepaid service agreements 101,886 172,602
Employee advance and other payroll related items 74,773 56,356
Other prepaid expenses and current assets 184,742 76,086
Total $ 386,165 $ 329,1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following table sets forth the components of the Company’s
property and equipment at December 31, 2020 and 2019:
December 31, 2020 December 31, 2019
Cost Accumulated Net Book Cost Accumulated Net Book
Capital assets subject to depreciation:
Computers, software and office equipment $ 2,800,872 $ (2,257,797 ) $ 543,075 $ 2,184,327 $ (1,882,567 ) $ 301,760
Machinery and equipment 192,988 (152,149 ) 40,839 175,761 (125,272 ) 50,489
Vehicles 163,525 (106,826 ) 56,699 158,849 (77,133 ) 81,716
Furniture and fixtures 422,234 (364,655 ) 57,579 399,512 (323,771 ) 75,741
Leasehold improvements 1,143,704 (903,381 ) 240,323 1,081,076 (764,070 ) 317,006
Total fixed assets 4,723,323 (3,784,808 ) 938,515 3,999,525 (3,172,813 ) 826,712
Capital assets not subject to depreciation:
Construction in progress 26,594 – 26,594 25,433 – 25,433
Total fixed assets $ 4,749,917 $ (3,784,808 ) $ 965,109 $ 4,024,958 $ (3,172,813 ) $ 852,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6. Leases (Tables)</t>
        </is>
      </c>
      <c r="B1" s="2" t="inlineStr">
        <is>
          <t>12 Months Ended</t>
        </is>
      </c>
    </row>
    <row r="2">
      <c r="B2" s="2" t="inlineStr">
        <is>
          <t>Dec. 31, 2020</t>
        </is>
      </c>
    </row>
    <row r="3">
      <c r="A3" s="3" t="inlineStr">
        <is>
          <t>Leases [Abstract]</t>
        </is>
      </c>
    </row>
    <row r="4">
      <c r="A4" s="4" t="inlineStr">
        <is>
          <t>Schedule of Future Minimum Rental Payments for Operating Leases</t>
        </is>
      </c>
      <c r="B4" s="4" t="inlineStr">
        <is>
          <t xml:space="preserve">The future minimum payment obligations
at December 31, 2020 for operating leases are as follows:
2021 $ 367,636
2022 $ 335,659
2023 $ 28,588 </t>
        </is>
      </c>
    </row>
    <row r="5">
      <c r="A5" s="4" t="inlineStr">
        <is>
          <t>Schedule of operating right-of-use assets</t>
        </is>
      </c>
      <c r="B5" s="4" t="inlineStr">
        <is>
          <t xml:space="preserve">Information related to the Company's operating right-of-use assets
and related lease liabilities were as follows:
Year Ended
Cash paid for operating lease liabilities $ 355,766
Weighted-average remaining lease term (in years) 2.2
Weighted-average discount rate 10%
Minimum future lease payments $ 731,883 </t>
        </is>
      </c>
    </row>
    <row r="6">
      <c r="A6" s="4" t="inlineStr">
        <is>
          <t>Schedule of amortization of lease liabilities</t>
        </is>
      </c>
      <c r="B6" s="4" t="inlineStr">
        <is>
          <t xml:space="preserve">The following table presents the amortization of the Company’s
lease liabilities under ASC 842 at December 31, 2020:
2021 $ 304,326
2022 $ 302,781
2023 $ 25,9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7. 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Balance, December 31, 2019 $ 8,853,261
Impairment charge (472,757 )
Balance, December 31, 2020 $ 8,380,504 </t>
        </is>
      </c>
    </row>
    <row r="5">
      <c r="A5" s="4" t="inlineStr">
        <is>
          <t>Schedule of intangible assets</t>
        </is>
      </c>
      <c r="B5" s="4" t="inlineStr">
        <is>
          <t xml:space="preserve">The following table sets forth the components
of the Company’s intangible assets at December 31, 2020 and 2019:
December 31, 2020 December 31, 2019
Amortization Period (Years) Gross Carrying Amount Accumulated Amortization Net Book Value Gross Carrying Amount Accumulated Amortization Net Book Value
Intangible assets subject to amortization:
Customer relationships 10.00 $ 1,600,286 $ (716,429 ) $ 883,857 $ 1,600,286 $ (556,400 ) $ 1,043,886
Mobile software applications 2.00 282,500 (282,500 ) – 282,500 (282,500 ) –
Web filtering software 5.00 1,134,435 (907,548 ) 226,887 1,134,435 (680,661 ) 453,774
Noncompete agreements 2.00 846,638 (846,638 ) – 846,638 (846,638 ) –
Subtotal – 3,863,859 (2,753,115 ) 1,110,744 3,863,859 (1,979,283 1,497,660
Intangible assets not subject to amortization:
Trade names – 4,455,595 – 4,455,595 4,455,595 – 4,455,595
Total intangible assets – $ 8,319,454 $ (2,753,115 ) $ 5,566,339 $ 8,319,454 $ (1,979,283 ) $ 5,953,255 </t>
        </is>
      </c>
    </row>
    <row r="6">
      <c r="A6" s="4" t="inlineStr">
        <is>
          <t>Schedule of amortization expense for intangible assets</t>
        </is>
      </c>
      <c r="B6" s="4" t="inlineStr">
        <is>
          <t xml:space="preserve">The following table provides information regarding
estimated amortization expense for intangible assets subject to amortization for each of the following years ending December 31:
2021 $ 386,916
2022 160,029
2023 160,029
2024 160,029
2025 160,029
Thereafter 83,712
$ 1,110,7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0</t>
        </is>
      </c>
      <c r="C1" s="2" t="inlineStr">
        <is>
          <t>Dec. 31, 2019</t>
        </is>
      </c>
      <c r="D1" s="2" t="inlineStr">
        <is>
          <t>Feb. 22, 2019</t>
        </is>
      </c>
    </row>
    <row r="2">
      <c r="A2" s="4" t="inlineStr">
        <is>
          <t>Preferred stock, par value</t>
        </is>
      </c>
      <c r="B2" s="7" t="n">
        <v>0.001</v>
      </c>
    </row>
    <row r="3">
      <c r="A3" s="4" t="inlineStr">
        <is>
          <t>Preferred stock, shares authorized</t>
        </is>
      </c>
      <c r="B3" s="6" t="n">
        <v>25000000</v>
      </c>
    </row>
    <row r="4">
      <c r="A4" s="4" t="inlineStr">
        <is>
          <t>Common stock, par value</t>
        </is>
      </c>
      <c r="B4" s="7" t="n">
        <v>0.001</v>
      </c>
      <c r="C4" s="7" t="n">
        <v>0.001</v>
      </c>
    </row>
    <row r="5">
      <c r="A5" s="4" t="inlineStr">
        <is>
          <t>Common stock, shares authorized</t>
        </is>
      </c>
      <c r="B5" s="6" t="n">
        <v>500000000</v>
      </c>
      <c r="C5" s="6" t="n">
        <v>500000000</v>
      </c>
    </row>
    <row r="6">
      <c r="A6" s="4" t="inlineStr">
        <is>
          <t>Common stock, shares issued</t>
        </is>
      </c>
      <c r="B6" s="6" t="n">
        <v>188354282</v>
      </c>
      <c r="C6" s="6" t="n">
        <v>167382807</v>
      </c>
    </row>
    <row r="7">
      <c r="A7" s="4" t="inlineStr">
        <is>
          <t>Common stock, shares outstanding</t>
        </is>
      </c>
      <c r="B7" s="6" t="n">
        <v>188354282</v>
      </c>
      <c r="C7" s="6" t="n">
        <v>167382807</v>
      </c>
    </row>
    <row r="8">
      <c r="A8" s="4" t="inlineStr">
        <is>
          <t>Series A Preferred Stock [Member]</t>
        </is>
      </c>
    </row>
    <row r="9">
      <c r="A9" s="4" t="inlineStr">
        <is>
          <t>Preferred stock, par value</t>
        </is>
      </c>
      <c r="B9" s="7" t="n">
        <v>0.001</v>
      </c>
      <c r="C9" s="7" t="n">
        <v>0.001</v>
      </c>
      <c r="D9" s="7" t="n">
        <v>0.001</v>
      </c>
    </row>
    <row r="10">
      <c r="A10" s="4" t="inlineStr">
        <is>
          <t>Preferred stock, shares authorized</t>
        </is>
      </c>
      <c r="B10" s="6" t="n">
        <v>10000000</v>
      </c>
      <c r="C10" s="6" t="n">
        <v>10000000</v>
      </c>
      <c r="D10" s="6" t="n">
        <v>2000000</v>
      </c>
    </row>
    <row r="11">
      <c r="A11" s="4" t="inlineStr">
        <is>
          <t>Preferred stock, shares issued</t>
        </is>
      </c>
      <c r="B11" s="6" t="n">
        <v>0</v>
      </c>
      <c r="C11" s="6" t="n">
        <v>925000</v>
      </c>
    </row>
    <row r="12">
      <c r="A12" s="4" t="inlineStr">
        <is>
          <t>Preferred stock, shares outstanding</t>
        </is>
      </c>
      <c r="B12" s="6" t="n">
        <v>0</v>
      </c>
      <c r="C12" s="6" t="n">
        <v>925000</v>
      </c>
    </row>
    <row r="13">
      <c r="A13" s="4" t="inlineStr">
        <is>
          <t>Series B Preferred Stock [Member]</t>
        </is>
      </c>
    </row>
    <row r="14">
      <c r="A14" s="4" t="inlineStr">
        <is>
          <t>Preferred stock, par value</t>
        </is>
      </c>
      <c r="B14" s="7" t="n">
        <v>0.001</v>
      </c>
      <c r="C14" s="7" t="n">
        <v>0.001</v>
      </c>
    </row>
    <row r="15">
      <c r="A15" s="4" t="inlineStr">
        <is>
          <t>Preferred stock, shares authorized</t>
        </is>
      </c>
      <c r="B15" s="6" t="n">
        <v>10000000</v>
      </c>
      <c r="C15" s="6" t="n">
        <v>10000000</v>
      </c>
    </row>
    <row r="16">
      <c r="A16" s="4" t="inlineStr">
        <is>
          <t>Preferred stock, shares issued</t>
        </is>
      </c>
      <c r="B16" s="6" t="n">
        <v>5625884</v>
      </c>
      <c r="C16" s="6" t="n">
        <v>0</v>
      </c>
    </row>
    <row r="17">
      <c r="A17" s="4" t="inlineStr">
        <is>
          <t>Preferred stock, shares outstanding</t>
        </is>
      </c>
      <c r="B17" s="6" t="n">
        <v>5625884</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9. Accounts Payable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The following table sets forth the components
of the Company’s accrued liabilities at December 31, 2020 and 2019:
December 31, 2020 December 31, 2019
Executive and employee compensation $ 1,642,959 $ 1,237,531
Interest on convertible promissory notes 134,127 314,309
Other accrued expenses and liabilities 15,293 99,641
Total accrued liabilities $ 1,792,379 $ 1,651,4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Related Party Payables (Table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During the year ended December 31, 2019, Mr. Marks and Mr. Leiner agreed
to convert portions of their loans into equity. These transactions are summarized as follows:
Name Date Amount of Share Price Trading price Shares
Darren Marks 12/10/2019 100,000 $ 0.18 0.10 571,429
Melvin Leiner 12/10/2019 100,000 $ 0.18 0.10 571,4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12. Debt (Tables)</t>
        </is>
      </c>
      <c r="B1" s="2" t="inlineStr">
        <is>
          <t>12 Months Ended</t>
        </is>
      </c>
    </row>
    <row r="2">
      <c r="B2" s="2" t="inlineStr">
        <is>
          <t>Dec. 31, 2020</t>
        </is>
      </c>
    </row>
    <row r="3">
      <c r="A3" s="3" t="inlineStr">
        <is>
          <t>Debt Disclosure [Abstract]</t>
        </is>
      </c>
    </row>
    <row r="4">
      <c r="A4" s="4" t="inlineStr">
        <is>
          <t>Schedule of convertible debt</t>
        </is>
      </c>
      <c r="B4" s="4" t="inlineStr">
        <is>
          <t xml:space="preserve">The following tables set forth the components
of the Company’s convertible notes at December 31, 2020 and 2019:
December 31, December 31,
8% Convertible Promissory Notes (Bridge Notes) $ 373,587 $ –
10% Unsecured Convertible Redeemable Notes – Variable Conversion Price 265,000 100,000
10% Secured Convertible Notes with Original Issuance Discounts (OID Notes) 153,250 664,473
12% Senior Secured Convertible Notes (Newbridge) 52,572 289,143
12% Senior Secured Convertible Notes (Original TDH Notes) 882,175 4,000,000
12% Senior Secured Convertible Notes (TDH Secured Notes) 1,645,393 505,000
12% Senior Secured Convertible Notes (Additional Secured Notes) 260,315 –
Loan discounts (385,266 ) (224,958 )
Total convertible notes, net 3,247,026
Less: current portion of convertible notes, net (2,349,677 ) (4,828,658 )
Convertible notes, net $ 897,349 $ 505,000 </t>
        </is>
      </c>
    </row>
    <row r="5">
      <c r="A5" s="4" t="inlineStr">
        <is>
          <t>Schedule of future debt maturity payments</t>
        </is>
      </c>
      <c r="B5" s="4" t="inlineStr">
        <is>
          <t xml:space="preserve">The principal repayments based upon the maturity
dates of the Company’s borrowings for each of the next five years are as follows:
2021 $ 2,184,677
2022 $ 527,784
2023 $ 594,720
2024 $ 160,111
2025 and thereafter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13. Income Taxes (Tables)</t>
        </is>
      </c>
      <c r="B1" s="2" t="inlineStr">
        <is>
          <t>12 Months Ended</t>
        </is>
      </c>
    </row>
    <row r="2">
      <c r="B2" s="2" t="inlineStr">
        <is>
          <t>Dec. 31, 2020</t>
        </is>
      </c>
    </row>
    <row r="3">
      <c r="A3" s="3" t="inlineStr">
        <is>
          <t>Income Tax Disclosure [Abstract]</t>
        </is>
      </c>
    </row>
    <row r="4">
      <c r="A4" s="4" t="inlineStr">
        <is>
          <t>Schedule of income tax expense (benefit)</t>
        </is>
      </c>
      <c r="B4" s="4" t="inlineStr">
        <is>
          <t xml:space="preserve">The following table sets forth the components
of income tax expense (benefit) for the years ended December 31, 2020 and 2019:
December 31, 2020 December 31, 2019
Current:
Federal $ – $ –
State and local – –
Foreign – –
Total current – –
Deferred:
Federal – –
State and local – –
Foreign (224,027 ) 35,375
Total deferred (224,027 ) 35,375
Total $ (224,027 ) $ 35,375 </t>
        </is>
      </c>
    </row>
    <row r="5">
      <c r="A5" s="4" t="inlineStr">
        <is>
          <t>Schedule of reconciliation of effective income tax rate</t>
        </is>
      </c>
      <c r="B5" s="4" t="inlineStr">
        <is>
          <t>December 31, December 31, 2019
Tax benefit at the statutory federal rate – % – %
Increase (decrease) in rate(s) resulting from:
Foreign operations, net 3.8 (0.8 )
Change in deferred taxes 17.2 21.8
Change in valuation allowance (17.2 ) (21.8 )
Total 3.8 % (0.8 )%</t>
        </is>
      </c>
    </row>
    <row r="6">
      <c r="A6" s="4" t="inlineStr">
        <is>
          <t>Schedule of income tax payable</t>
        </is>
      </c>
      <c r="B6" s="4" t="inlineStr">
        <is>
          <t xml:space="preserve">The following tables set forth the components of income taxes payable
at December 31, 2020 and 2019:
December 31, 2020 December 31,
Federal $ – $ –
State and local – –
Foreign – –
Total $ – $ – </t>
        </is>
      </c>
    </row>
    <row r="7">
      <c r="A7" s="4" t="inlineStr">
        <is>
          <t>Schedule of deferred income taxes</t>
        </is>
      </c>
      <c r="B7" s="4" t="inlineStr">
        <is>
          <t xml:space="preserve">The following tables set forth the components of deferred income taxes
at December 31, 2020 and 2019:
December 31, 2020 December 31, 2019
Non-current deferred tax assets:
Retirement benefits $ 110,263 $ 68,169
Write down of investment(s) 68,408 65,420
Deferred revenue net 149,112 59,016
Other 203,773 45,976
Net operating loss carryforwards 5,009,036 4,661,804
Less: valuation allowance (5,009,036 ) (4,661,804 )
Total non-current deferred tax asset 531,557 238,581
Total deferred tax asset $ 531,557 $ 238,5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14. Stockholders' Equity (Tables)</t>
        </is>
      </c>
      <c r="B1" s="2" t="inlineStr">
        <is>
          <t>12 Months Ended</t>
        </is>
      </c>
    </row>
    <row r="2">
      <c r="B2" s="2" t="inlineStr">
        <is>
          <t>Dec. 31, 2020</t>
        </is>
      </c>
    </row>
    <row r="3">
      <c r="A3" s="3" t="inlineStr">
        <is>
          <t>Equity [Abstract]</t>
        </is>
      </c>
    </row>
    <row r="4">
      <c r="A4" s="4" t="inlineStr">
        <is>
          <t>Schedule of warrants</t>
        </is>
      </c>
      <c r="B4" s="4" t="inlineStr">
        <is>
          <t xml:space="preserve">The following table reflects all outstanding and
exercisable warrants at December 31, 2020 and 2019. All stock warrants are exercisable for a period ranging from three to five years
from the date of issuance.
Number of Warrants Outstanding Weighted Avg. Exercise Price Weighted Avg. Contractual Life (Yrs.)
Balance January 1, 2019 781,910 $ 1.36 1.38
Warrants issued 5,450,000 $ 0.25
Warrants exercised – $ –
Warrants forfeited (567,166 ) $ –
December 31, 2019 5,664,744 $ 0.28 1.79
Warrants issued 1,683,197 $ 0.06
Warrants exercised – $ –
Warrants forfeited – $ –
Balance 31, 2020 7,347,941 $ 0.23 1.66 </t>
        </is>
      </c>
    </row>
    <row r="5">
      <c r="A5" s="4" t="inlineStr">
        <is>
          <t>Schedule of options</t>
        </is>
      </c>
      <c r="B5" s="4" t="inlineStr">
        <is>
          <t xml:space="preserve">The following table represents all outstanding
and exercisable stock options at December 31, 2020.
Year Issued Options Options Options Vested Strike Weighted
2013 7,735,350 (834,000 ) 6,901,350 6,901,350 $ 0.24 2.72
2015 11,467,500 (11,467,500 ) – – $ – –
2016 5,421,000 – 5,421,000 5,421,000 $ 0.78 0.19
2018 60,000 – 60,000 60,000 $ 0.78 2.33
Total 24,683,850 (12,301,500 ) 12,382,350 12,382,350 $ 0.48 1.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Details - Contract Assets and Liabilities) - USD ($)</t>
        </is>
      </c>
      <c r="B1" s="2" t="inlineStr">
        <is>
          <t>Dec. 31, 2020</t>
        </is>
      </c>
      <c r="C1" s="2" t="inlineStr">
        <is>
          <t>Dec. 31, 2019</t>
        </is>
      </c>
    </row>
    <row r="2">
      <c r="A2" s="4" t="inlineStr">
        <is>
          <t>Contract assets</t>
        </is>
      </c>
      <c r="B2" s="5" t="n">
        <v>587932</v>
      </c>
      <c r="C2" s="5" t="n">
        <v>545662</v>
      </c>
    </row>
    <row r="3">
      <c r="A3" s="4" t="inlineStr">
        <is>
          <t>Contract liabilities</t>
        </is>
      </c>
      <c r="B3" s="6" t="n">
        <v>967053</v>
      </c>
      <c r="C3" s="6" t="n">
        <v>627082</v>
      </c>
    </row>
    <row r="4">
      <c r="A4" s="4" t="inlineStr">
        <is>
          <t>Animation Contracts [Member]</t>
        </is>
      </c>
    </row>
    <row r="5">
      <c r="A5" s="4" t="inlineStr">
        <is>
          <t>Contract assets</t>
        </is>
      </c>
      <c r="B5" s="6" t="n">
        <v>525709</v>
      </c>
      <c r="C5" s="6" t="n">
        <v>513388</v>
      </c>
    </row>
    <row r="6">
      <c r="A6" s="4" t="inlineStr">
        <is>
          <t>Contract liabilities</t>
        </is>
      </c>
      <c r="B6" s="6" t="n">
        <v>410709</v>
      </c>
      <c r="C6" s="6" t="n">
        <v>51054</v>
      </c>
    </row>
    <row r="7">
      <c r="A7" s="4" t="inlineStr">
        <is>
          <t>Web Filtering Contract [Member]</t>
        </is>
      </c>
    </row>
    <row r="8">
      <c r="A8" s="4" t="inlineStr">
        <is>
          <t>Contract assets</t>
        </is>
      </c>
      <c r="B8" s="6" t="n">
        <v>54886</v>
      </c>
      <c r="C8" s="6" t="n">
        <v>24937</v>
      </c>
    </row>
    <row r="9">
      <c r="A9" s="4" t="inlineStr">
        <is>
          <t>Contract liabilities</t>
        </is>
      </c>
      <c r="B9" s="6" t="n">
        <v>544844</v>
      </c>
      <c r="C9" s="6" t="n">
        <v>564528</v>
      </c>
    </row>
    <row r="10">
      <c r="A10" s="4" t="inlineStr">
        <is>
          <t>Other Contracts [Member]</t>
        </is>
      </c>
    </row>
    <row r="11">
      <c r="A11" s="4" t="inlineStr">
        <is>
          <t>Contract assets</t>
        </is>
      </c>
      <c r="B11" s="6" t="n">
        <v>7337</v>
      </c>
      <c r="C11" s="6" t="n">
        <v>7337</v>
      </c>
    </row>
    <row r="12">
      <c r="A12" s="4" t="inlineStr">
        <is>
          <t>Contract liabilities</t>
        </is>
      </c>
      <c r="B12" s="5" t="n">
        <v>11500</v>
      </c>
      <c r="C12" s="5" t="n">
        <v>11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0" customWidth="1" min="2" max="2"/>
  </cols>
  <sheetData>
    <row r="1">
      <c r="A1" s="1" t="inlineStr">
        <is>
          <t>2. Summary of Significant Accounting Policies (Details - Property useful lives)</t>
        </is>
      </c>
      <c r="B1" s="2" t="inlineStr">
        <is>
          <t>12 Months Ended</t>
        </is>
      </c>
    </row>
    <row r="2">
      <c r="B2" s="2" t="inlineStr">
        <is>
          <t>Dec. 31, 2020</t>
        </is>
      </c>
    </row>
    <row r="3">
      <c r="A3" s="4" t="inlineStr">
        <is>
          <t>Computers, Software and Office Equipment [Member]</t>
        </is>
      </c>
    </row>
    <row r="4">
      <c r="A4" s="4" t="inlineStr">
        <is>
          <t>Property and equipment useful lives</t>
        </is>
      </c>
      <c r="B4" s="4" t="inlineStr">
        <is>
          <t>1-5 years</t>
        </is>
      </c>
    </row>
    <row r="5">
      <c r="A5" s="4" t="inlineStr">
        <is>
          <t>Machinery and Equipment [Member]</t>
        </is>
      </c>
    </row>
    <row r="6">
      <c r="A6" s="4" t="inlineStr">
        <is>
          <t>Property and equipment useful lives</t>
        </is>
      </c>
      <c r="B6" s="4" t="inlineStr">
        <is>
          <t>3-5 years</t>
        </is>
      </c>
    </row>
    <row r="7">
      <c r="A7" s="4" t="inlineStr">
        <is>
          <t>Vehicles [Member]</t>
        </is>
      </c>
    </row>
    <row r="8">
      <c r="A8" s="4" t="inlineStr">
        <is>
          <t>Property and equipment useful lives</t>
        </is>
      </c>
      <c r="B8" s="4" t="inlineStr">
        <is>
          <t>5 years</t>
        </is>
      </c>
    </row>
    <row r="9">
      <c r="A9" s="4" t="inlineStr">
        <is>
          <t>Furniture and Fixtures [Member]</t>
        </is>
      </c>
    </row>
    <row r="10">
      <c r="A10" s="4" t="inlineStr">
        <is>
          <t>Property and equipment useful lives</t>
        </is>
      </c>
      <c r="B10" s="4" t="inlineStr">
        <is>
          <t>5-10 years</t>
        </is>
      </c>
    </row>
    <row r="11">
      <c r="A11" s="4" t="inlineStr">
        <is>
          <t>Leasehold Improvements [Member]</t>
        </is>
      </c>
    </row>
    <row r="12">
      <c r="A12" s="4" t="inlineStr">
        <is>
          <t>Property and equipment useful lives</t>
        </is>
      </c>
      <c r="B12" s="4" t="inlineStr">
        <is>
          <t>Lesser of the lease term or estimated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Dec. 31, 2020</t>
        </is>
      </c>
      <c r="C2" s="2" t="inlineStr">
        <is>
          <t>Dec. 31, 2019</t>
        </is>
      </c>
    </row>
    <row r="3">
      <c r="A3" s="4" t="inlineStr">
        <is>
          <t>Impairment of intangible assets</t>
        </is>
      </c>
      <c r="B3" s="5" t="n">
        <v>0</v>
      </c>
      <c r="C3" s="5" t="n">
        <v>0</v>
      </c>
    </row>
    <row r="4">
      <c r="A4" s="4" t="inlineStr">
        <is>
          <t>Revenue</t>
        </is>
      </c>
      <c r="B4" s="6" t="n">
        <v>6159531</v>
      </c>
      <c r="C4" s="6" t="n">
        <v>8296997</v>
      </c>
    </row>
    <row r="5">
      <c r="A5" s="4" t="inlineStr">
        <is>
          <t>FDIC insured amount</t>
        </is>
      </c>
      <c r="B5" s="6" t="n">
        <v>250000</v>
      </c>
    </row>
    <row r="6">
      <c r="A6" s="4" t="inlineStr">
        <is>
          <t>Animation Revenue [Member]</t>
        </is>
      </c>
    </row>
    <row r="7">
      <c r="A7" s="4" t="inlineStr">
        <is>
          <t>Revenue</t>
        </is>
      </c>
      <c r="B7" s="6" t="n">
        <v>51054</v>
      </c>
      <c r="C7" s="6" t="n">
        <v>380749</v>
      </c>
    </row>
    <row r="8">
      <c r="A8" s="4" t="inlineStr">
        <is>
          <t>Revenue from contracts with customers</t>
        </is>
      </c>
      <c r="B8" s="6" t="n">
        <v>5483332</v>
      </c>
      <c r="C8" s="6" t="n">
        <v>7565672</v>
      </c>
    </row>
    <row r="9">
      <c r="A9" s="4" t="inlineStr">
        <is>
          <t>Web Filtering Revenue [Member]</t>
        </is>
      </c>
    </row>
    <row r="10">
      <c r="A10" s="4" t="inlineStr">
        <is>
          <t>Revenue</t>
        </is>
      </c>
      <c r="B10" s="6" t="n">
        <v>399033</v>
      </c>
      <c r="C10" s="6" t="n">
        <v>461843</v>
      </c>
    </row>
    <row r="11">
      <c r="A11" s="4" t="inlineStr">
        <is>
          <t>Revenue from contracts with customers</t>
        </is>
      </c>
      <c r="B11" s="5" t="n">
        <v>673182</v>
      </c>
      <c r="C11" s="5" t="n">
        <v>723800</v>
      </c>
    </row>
    <row r="12">
      <c r="A12" s="4" t="inlineStr">
        <is>
          <t>Convertible Notes [Member]</t>
        </is>
      </c>
    </row>
    <row r="13">
      <c r="A13" s="4" t="inlineStr">
        <is>
          <t>Antidilutive shares</t>
        </is>
      </c>
      <c r="B13" s="6" t="n">
        <v>18017076</v>
      </c>
    </row>
    <row r="14">
      <c r="A14" s="4" t="inlineStr">
        <is>
          <t>Vested Stock Options [Member]</t>
        </is>
      </c>
    </row>
    <row r="15">
      <c r="A15" s="4" t="inlineStr">
        <is>
          <t>Antidilutive shares</t>
        </is>
      </c>
      <c r="B15" s="6" t="n">
        <v>23849850</v>
      </c>
    </row>
    <row r="16">
      <c r="A16" s="4" t="inlineStr">
        <is>
          <t>Purchase Warrants [Member]</t>
        </is>
      </c>
    </row>
    <row r="17">
      <c r="A17" s="4" t="inlineStr">
        <is>
          <t>Antidilutive shares</t>
        </is>
      </c>
      <c r="B17" s="6" t="n">
        <v>5664744</v>
      </c>
    </row>
    <row r="18">
      <c r="A18" s="4" t="inlineStr">
        <is>
          <t>Intangible Assets [Member] | Minimum [Member]</t>
        </is>
      </c>
    </row>
    <row r="19">
      <c r="A19" s="4" t="inlineStr">
        <is>
          <t>Intangible useful lives</t>
        </is>
      </c>
      <c r="B19" s="4" t="inlineStr">
        <is>
          <t>1 year 6 months</t>
        </is>
      </c>
    </row>
    <row r="20">
      <c r="A20" s="4" t="inlineStr">
        <is>
          <t>Intangible Assets [Member] | Maximum [Member]</t>
        </is>
      </c>
    </row>
    <row r="21">
      <c r="A21" s="4" t="inlineStr">
        <is>
          <t>Intangible useful lives</t>
        </is>
      </c>
      <c r="B21" s="4" t="inlineStr">
        <is>
          <t>1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3. Accounts Receivable (Details) - USD ($)</t>
        </is>
      </c>
      <c r="B1" s="2" t="inlineStr">
        <is>
          <t>Dec. 31, 2020</t>
        </is>
      </c>
      <c r="C1" s="2" t="inlineStr">
        <is>
          <t>Dec. 31, 2019</t>
        </is>
      </c>
    </row>
    <row r="2">
      <c r="A2" s="3" t="inlineStr">
        <is>
          <t>Receivables [Abstract]</t>
        </is>
      </c>
    </row>
    <row r="3">
      <c r="A3" s="4" t="inlineStr">
        <is>
          <t>Billed accounts receivable</t>
        </is>
      </c>
      <c r="B3" s="5" t="n">
        <v>443806</v>
      </c>
      <c r="C3" s="5" t="n">
        <v>353778</v>
      </c>
    </row>
    <row r="4">
      <c r="A4" s="4" t="inlineStr">
        <is>
          <t>Unbilled accounts receivable</t>
        </is>
      </c>
      <c r="B4" s="6" t="n">
        <v>188029</v>
      </c>
      <c r="C4" s="6" t="n">
        <v>233869</v>
      </c>
    </row>
    <row r="5">
      <c r="A5" s="4" t="inlineStr">
        <is>
          <t>Allowance for doubtful accounts</t>
        </is>
      </c>
      <c r="B5" s="6" t="n">
        <v>-43903</v>
      </c>
      <c r="C5" s="6" t="n">
        <v>-41985</v>
      </c>
    </row>
    <row r="6">
      <c r="A6" s="4" t="inlineStr">
        <is>
          <t>Total accounts receivable, net</t>
        </is>
      </c>
      <c r="B6" s="5" t="n">
        <v>587932</v>
      </c>
      <c r="C6" s="5" t="n">
        <v>5456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3. Accounts Receivable (Details Narrative)</t>
        </is>
      </c>
      <c r="B1" s="2" t="inlineStr">
        <is>
          <t>12 Months Ended</t>
        </is>
      </c>
    </row>
    <row r="2">
      <c r="B2" s="2" t="inlineStr">
        <is>
          <t>Dec. 31, 2020</t>
        </is>
      </c>
      <c r="C2" s="2" t="inlineStr">
        <is>
          <t>Dec. 31, 2019</t>
        </is>
      </c>
    </row>
    <row r="3">
      <c r="A3" s="4" t="inlineStr">
        <is>
          <t>Sales Revenue, Net [Member] | Three Customers [Member]</t>
        </is>
      </c>
    </row>
    <row r="4">
      <c r="A4" s="4" t="inlineStr">
        <is>
          <t>Concentration percentage</t>
        </is>
      </c>
      <c r="B4" s="4" t="inlineStr">
        <is>
          <t>68.50%</t>
        </is>
      </c>
      <c r="C4" s="4" t="inlineStr">
        <is>
          <t>42.30%</t>
        </is>
      </c>
    </row>
    <row r="5">
      <c r="A5" s="4" t="inlineStr">
        <is>
          <t>Sales Revenue, Net [Member] | Two Customers [Member]</t>
        </is>
      </c>
    </row>
    <row r="6">
      <c r="A6" s="4" t="inlineStr">
        <is>
          <t>Concentration percentage</t>
        </is>
      </c>
      <c r="B6" s="4" t="inlineStr">
        <is>
          <t>29.90%</t>
        </is>
      </c>
    </row>
    <row r="7">
      <c r="A7" s="4" t="inlineStr">
        <is>
          <t>Accounts Receivable [Member] | One Customer [Member]</t>
        </is>
      </c>
    </row>
    <row r="8">
      <c r="A8" s="4" t="inlineStr">
        <is>
          <t>Concentration percentage</t>
        </is>
      </c>
      <c r="C8" s="4" t="inlineStr">
        <is>
          <t>38.7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Sales</t>
        </is>
      </c>
      <c r="B4" s="5" t="n">
        <v>6159531</v>
      </c>
      <c r="C4" s="5" t="n">
        <v>8296997</v>
      </c>
    </row>
    <row r="5">
      <c r="A5" s="4" t="inlineStr">
        <is>
          <t>Cost of good sold</t>
        </is>
      </c>
      <c r="B5" s="6" t="n">
        <v>3352640</v>
      </c>
      <c r="C5" s="6" t="n">
        <v>4610961</v>
      </c>
    </row>
    <row r="6">
      <c r="A6" s="4" t="inlineStr">
        <is>
          <t>Gross margin</t>
        </is>
      </c>
      <c r="B6" s="6" t="n">
        <v>2806891</v>
      </c>
      <c r="C6" s="6" t="n">
        <v>3686036</v>
      </c>
    </row>
    <row r="7">
      <c r="A7" s="3" t="inlineStr">
        <is>
          <t>Operating expenses:</t>
        </is>
      </c>
    </row>
    <row r="8">
      <c r="A8" s="4" t="inlineStr">
        <is>
          <t>Depreciation and amortization</t>
        </is>
      </c>
      <c r="B8" s="6" t="n">
        <v>449379</v>
      </c>
      <c r="C8" s="6" t="n">
        <v>435649</v>
      </c>
    </row>
    <row r="9">
      <c r="A9" s="4" t="inlineStr">
        <is>
          <t>Selling and marketing</t>
        </is>
      </c>
      <c r="B9" s="6" t="n">
        <v>118844</v>
      </c>
      <c r="C9" s="6" t="n">
        <v>116291</v>
      </c>
    </row>
    <row r="10">
      <c r="A10" s="4" t="inlineStr">
        <is>
          <t>General and administrative</t>
        </is>
      </c>
      <c r="B10" s="6" t="n">
        <v>4462095</v>
      </c>
      <c r="C10" s="6" t="n">
        <v>5140100</v>
      </c>
    </row>
    <row r="11">
      <c r="A11" s="4" t="inlineStr">
        <is>
          <t>Professional fees</t>
        </is>
      </c>
      <c r="B11" s="6" t="n">
        <v>623014</v>
      </c>
      <c r="C11" s="6" t="n">
        <v>908093</v>
      </c>
    </row>
    <row r="12">
      <c r="A12" s="4" t="inlineStr">
        <is>
          <t>Stock-based compensation</t>
        </is>
      </c>
      <c r="B12" s="6" t="n">
        <v>62600</v>
      </c>
      <c r="C12" s="6" t="n">
        <v>64800</v>
      </c>
    </row>
    <row r="13">
      <c r="A13" s="4" t="inlineStr">
        <is>
          <t>Impairment charge</t>
        </is>
      </c>
      <c r="B13" s="6" t="n">
        <v>472757</v>
      </c>
      <c r="C13" s="6" t="n">
        <v>0</v>
      </c>
    </row>
    <row r="14">
      <c r="A14" s="4" t="inlineStr">
        <is>
          <t>Total operating expenses</t>
        </is>
      </c>
      <c r="B14" s="6" t="n">
        <v>6188689</v>
      </c>
      <c r="C14" s="6" t="n">
        <v>6664933</v>
      </c>
    </row>
    <row r="15">
      <c r="A15" s="4" t="inlineStr">
        <is>
          <t>Loss from operations</t>
        </is>
      </c>
      <c r="B15" s="6" t="n">
        <v>-3381798</v>
      </c>
      <c r="C15" s="6" t="n">
        <v>-2978897</v>
      </c>
    </row>
    <row r="16">
      <c r="A16" s="3" t="inlineStr">
        <is>
          <t>Other income (expense)</t>
        </is>
      </c>
    </row>
    <row r="17">
      <c r="A17" s="4" t="inlineStr">
        <is>
          <t>Interest expense, net</t>
        </is>
      </c>
      <c r="B17" s="6" t="n">
        <v>-1398731</v>
      </c>
      <c r="C17" s="6" t="n">
        <v>-1705123</v>
      </c>
    </row>
    <row r="18">
      <c r="A18" s="4" t="inlineStr">
        <is>
          <t>Derivative expense</t>
        </is>
      </c>
      <c r="B18" s="6" t="n">
        <v>0</v>
      </c>
      <c r="C18" s="6" t="n">
        <v>-42140</v>
      </c>
    </row>
    <row r="19">
      <c r="A19" s="4" t="inlineStr">
        <is>
          <t>Loss on settlement of debt</t>
        </is>
      </c>
      <c r="B19" s="6" t="n">
        <v>-1312983</v>
      </c>
      <c r="C19" s="6" t="n">
        <v>-363468</v>
      </c>
    </row>
    <row r="20">
      <c r="A20" s="4" t="inlineStr">
        <is>
          <t>Unrealized gain on change in fair value of derivative liabilities</t>
        </is>
      </c>
      <c r="B20" s="6" t="n">
        <v>77584</v>
      </c>
      <c r="C20" s="6" t="n">
        <v>7826</v>
      </c>
    </row>
    <row r="21">
      <c r="A21" s="4" t="inlineStr">
        <is>
          <t>Other gains or income</t>
        </is>
      </c>
      <c r="B21" s="6" t="n">
        <v>48468</v>
      </c>
      <c r="C21" s="6" t="n">
        <v>525903</v>
      </c>
    </row>
    <row r="22">
      <c r="A22" s="4" t="inlineStr">
        <is>
          <t>Total other income (expense)</t>
        </is>
      </c>
      <c r="B22" s="6" t="n">
        <v>-2585662</v>
      </c>
      <c r="C22" s="6" t="n">
        <v>-1577002</v>
      </c>
    </row>
    <row r="23">
      <c r="A23" s="4" t="inlineStr">
        <is>
          <t>Loss before income taxes</t>
        </is>
      </c>
      <c r="B23" s="6" t="n">
        <v>-5967460</v>
      </c>
      <c r="C23" s="6" t="n">
        <v>-4555899</v>
      </c>
    </row>
    <row r="24">
      <c r="A24" s="4" t="inlineStr">
        <is>
          <t>Provision for income taxes (benefit)</t>
        </is>
      </c>
      <c r="B24" s="6" t="n">
        <v>-224027</v>
      </c>
      <c r="C24" s="6" t="n">
        <v>35375</v>
      </c>
    </row>
    <row r="25">
      <c r="A25" s="4" t="inlineStr">
        <is>
          <t>Net loss</t>
        </is>
      </c>
      <c r="B25" s="6" t="n">
        <v>-5743433</v>
      </c>
      <c r="C25" s="6" t="n">
        <v>-4591274</v>
      </c>
    </row>
    <row r="26">
      <c r="A26" s="4" t="inlineStr">
        <is>
          <t>Convertible preferred stock beneficial conversion feature and other discounts accreted as a deemed dividend</t>
        </is>
      </c>
      <c r="B26" s="6" t="n">
        <v>-277500</v>
      </c>
      <c r="C26" s="6" t="n">
        <v>-740899</v>
      </c>
    </row>
    <row r="27">
      <c r="A27" s="4" t="inlineStr">
        <is>
          <t>Net loss attributable to common stockholders</t>
        </is>
      </c>
      <c r="B27" s="5" t="n">
        <v>-6020933</v>
      </c>
      <c r="C27" s="5" t="n">
        <v>-5332173</v>
      </c>
    </row>
    <row r="28">
      <c r="A28" s="4" t="inlineStr">
        <is>
          <t>Basic and diluted earnings (loss) per common share</t>
        </is>
      </c>
      <c r="B28" s="8" t="n">
        <v>-0.03</v>
      </c>
      <c r="C28" s="8" t="n">
        <v>-0.04</v>
      </c>
    </row>
    <row r="29">
      <c r="A29" s="3" t="inlineStr">
        <is>
          <t>Weighted-average number of common shares outstanding:</t>
        </is>
      </c>
    </row>
    <row r="30">
      <c r="A30" s="4" t="inlineStr">
        <is>
          <t>Basic and diluted</t>
        </is>
      </c>
      <c r="B30" s="6" t="n">
        <v>180182382</v>
      </c>
      <c r="C30" s="6" t="n">
        <v>147441651</v>
      </c>
    </row>
    <row r="31">
      <c r="A31" s="3" t="inlineStr">
        <is>
          <t>Comprehensive loss:</t>
        </is>
      </c>
    </row>
    <row r="32">
      <c r="A32" s="4" t="inlineStr">
        <is>
          <t>Net loss</t>
        </is>
      </c>
      <c r="B32" s="5" t="n">
        <v>-5743433</v>
      </c>
      <c r="C32" s="5" t="n">
        <v>-4591274</v>
      </c>
    </row>
    <row r="33">
      <c r="A33" s="4" t="inlineStr">
        <is>
          <t>Foreign currency translation adjustment</t>
        </is>
      </c>
      <c r="B33" s="6" t="n">
        <v>58226</v>
      </c>
      <c r="C33" s="6" t="n">
        <v>55694</v>
      </c>
    </row>
    <row r="34">
      <c r="A34" s="4" t="inlineStr">
        <is>
          <t>Comprehensive loss</t>
        </is>
      </c>
      <c r="B34" s="5" t="n">
        <v>-5685207</v>
      </c>
      <c r="C34" s="5" t="n">
        <v>-45355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4. Prepaid Expenses and Other Current Assets (Details) - USD ($)</t>
        </is>
      </c>
      <c r="B1" s="2" t="inlineStr">
        <is>
          <t>Dec. 31, 2020</t>
        </is>
      </c>
      <c r="C1" s="2" t="inlineStr">
        <is>
          <t>Dec. 31, 2019</t>
        </is>
      </c>
    </row>
    <row r="2">
      <c r="A2" s="4" t="inlineStr">
        <is>
          <t>Prepaid expenses and other current assets</t>
        </is>
      </c>
      <c r="B2" s="5" t="n">
        <v>386165</v>
      </c>
      <c r="C2" s="5" t="n">
        <v>329128</v>
      </c>
    </row>
    <row r="3">
      <c r="A3" s="4" t="inlineStr">
        <is>
          <t>Prepaid Rent [Member]</t>
        </is>
      </c>
    </row>
    <row r="4">
      <c r="A4" s="4" t="inlineStr">
        <is>
          <t>Prepaid expenses and other current assets</t>
        </is>
      </c>
      <c r="B4" s="6" t="n">
        <v>18679</v>
      </c>
      <c r="C4" s="6" t="n">
        <v>17863</v>
      </c>
    </row>
    <row r="5">
      <c r="A5" s="4" t="inlineStr">
        <is>
          <t>Vendor Advances [Member]</t>
        </is>
      </c>
    </row>
    <row r="6">
      <c r="A6" s="4" t="inlineStr">
        <is>
          <t>Prepaid expenses and other current assets</t>
        </is>
      </c>
      <c r="B6" s="6" t="n">
        <v>6085</v>
      </c>
      <c r="C6" s="6" t="n">
        <v>6221</v>
      </c>
    </row>
    <row r="7">
      <c r="A7" s="4" t="inlineStr">
        <is>
          <t>Prepaid Service Agreements [Member]</t>
        </is>
      </c>
    </row>
    <row r="8">
      <c r="A8" s="4" t="inlineStr">
        <is>
          <t>Prepaid expenses and other current assets</t>
        </is>
      </c>
      <c r="B8" s="6" t="n">
        <v>101886</v>
      </c>
      <c r="C8" s="6" t="n">
        <v>172602</v>
      </c>
    </row>
    <row r="9">
      <c r="A9" s="4" t="inlineStr">
        <is>
          <t>Employee Advance and Other Payroll Related Items [Member]</t>
        </is>
      </c>
    </row>
    <row r="10">
      <c r="A10" s="4" t="inlineStr">
        <is>
          <t>Prepaid expenses and other current assets</t>
        </is>
      </c>
      <c r="B10" s="6" t="n">
        <v>74773</v>
      </c>
      <c r="C10" s="6" t="n">
        <v>56356</v>
      </c>
    </row>
    <row r="11">
      <c r="A11" s="4" t="inlineStr">
        <is>
          <t>Other Prepaid Expenses and Current Assets [Member]</t>
        </is>
      </c>
    </row>
    <row r="12">
      <c r="A12" s="4" t="inlineStr">
        <is>
          <t>Prepaid expenses and other current assets</t>
        </is>
      </c>
      <c r="B12" s="5" t="n">
        <v>184742</v>
      </c>
      <c r="C12" s="5" t="n">
        <v>760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5. Property and Equipment (Details) - USD ($)</t>
        </is>
      </c>
      <c r="B1" s="2" t="inlineStr">
        <is>
          <t>Dec. 31, 2020</t>
        </is>
      </c>
      <c r="C1" s="2" t="inlineStr">
        <is>
          <t>Dec. 31, 2019</t>
        </is>
      </c>
    </row>
    <row r="2">
      <c r="A2" s="4" t="inlineStr">
        <is>
          <t>Property and equipment, gross</t>
        </is>
      </c>
      <c r="B2" s="5" t="n">
        <v>4749917</v>
      </c>
      <c r="C2" s="5" t="n">
        <v>4024958</v>
      </c>
    </row>
    <row r="3">
      <c r="A3" s="4" t="inlineStr">
        <is>
          <t>Accumulated depreciation</t>
        </is>
      </c>
      <c r="B3" s="6" t="n">
        <v>-3784808</v>
      </c>
      <c r="C3" s="6" t="n">
        <v>-3172813</v>
      </c>
    </row>
    <row r="4">
      <c r="A4" s="4" t="inlineStr">
        <is>
          <t>Property and equipment, net</t>
        </is>
      </c>
      <c r="B4" s="6" t="n">
        <v>965109</v>
      </c>
      <c r="C4" s="6" t="n">
        <v>852145</v>
      </c>
    </row>
    <row r="5">
      <c r="A5" s="4" t="inlineStr">
        <is>
          <t>Computers, Software and Office Equipment [Member]</t>
        </is>
      </c>
    </row>
    <row r="6">
      <c r="A6" s="4" t="inlineStr">
        <is>
          <t>Property and equipment, gross</t>
        </is>
      </c>
      <c r="B6" s="6" t="n">
        <v>2800872</v>
      </c>
      <c r="C6" s="6" t="n">
        <v>2184327</v>
      </c>
    </row>
    <row r="7">
      <c r="A7" s="4" t="inlineStr">
        <is>
          <t>Accumulated depreciation</t>
        </is>
      </c>
      <c r="B7" s="6" t="n">
        <v>-2257797</v>
      </c>
      <c r="C7" s="6" t="n">
        <v>-1882567</v>
      </c>
    </row>
    <row r="8">
      <c r="A8" s="4" t="inlineStr">
        <is>
          <t>Property and equipment, net</t>
        </is>
      </c>
      <c r="B8" s="6" t="n">
        <v>543075</v>
      </c>
      <c r="C8" s="6" t="n">
        <v>301760</v>
      </c>
    </row>
    <row r="9">
      <c r="A9" s="4" t="inlineStr">
        <is>
          <t>Machinery and Equipment [Member]</t>
        </is>
      </c>
    </row>
    <row r="10">
      <c r="A10" s="4" t="inlineStr">
        <is>
          <t>Property and equipment, gross</t>
        </is>
      </c>
      <c r="B10" s="6" t="n">
        <v>192988</v>
      </c>
      <c r="C10" s="6" t="n">
        <v>175761</v>
      </c>
    </row>
    <row r="11">
      <c r="A11" s="4" t="inlineStr">
        <is>
          <t>Accumulated depreciation</t>
        </is>
      </c>
      <c r="B11" s="6" t="n">
        <v>-152149</v>
      </c>
      <c r="C11" s="6" t="n">
        <v>-125272</v>
      </c>
    </row>
    <row r="12">
      <c r="A12" s="4" t="inlineStr">
        <is>
          <t>Property and equipment, net</t>
        </is>
      </c>
      <c r="B12" s="6" t="n">
        <v>40839</v>
      </c>
      <c r="C12" s="6" t="n">
        <v>50489</v>
      </c>
    </row>
    <row r="13">
      <c r="A13" s="4" t="inlineStr">
        <is>
          <t>Vehicles [Member]</t>
        </is>
      </c>
    </row>
    <row r="14">
      <c r="A14" s="4" t="inlineStr">
        <is>
          <t>Property and equipment, gross</t>
        </is>
      </c>
      <c r="B14" s="6" t="n">
        <v>163525</v>
      </c>
      <c r="C14" s="6" t="n">
        <v>158849</v>
      </c>
    </row>
    <row r="15">
      <c r="A15" s="4" t="inlineStr">
        <is>
          <t>Accumulated depreciation</t>
        </is>
      </c>
      <c r="B15" s="6" t="n">
        <v>-106826</v>
      </c>
      <c r="C15" s="6" t="n">
        <v>-77133</v>
      </c>
    </row>
    <row r="16">
      <c r="A16" s="4" t="inlineStr">
        <is>
          <t>Property and equipment, net</t>
        </is>
      </c>
      <c r="B16" s="6" t="n">
        <v>56699</v>
      </c>
      <c r="C16" s="6" t="n">
        <v>81716</v>
      </c>
    </row>
    <row r="17">
      <c r="A17" s="4" t="inlineStr">
        <is>
          <t>Furniture and Fixtures [Member]</t>
        </is>
      </c>
    </row>
    <row r="18">
      <c r="A18" s="4" t="inlineStr">
        <is>
          <t>Property and equipment, gross</t>
        </is>
      </c>
      <c r="B18" s="6" t="n">
        <v>422234</v>
      </c>
      <c r="C18" s="6" t="n">
        <v>399512</v>
      </c>
    </row>
    <row r="19">
      <c r="A19" s="4" t="inlineStr">
        <is>
          <t>Accumulated depreciation</t>
        </is>
      </c>
      <c r="B19" s="6" t="n">
        <v>-364655</v>
      </c>
      <c r="C19" s="6" t="n">
        <v>-323771</v>
      </c>
    </row>
    <row r="20">
      <c r="A20" s="4" t="inlineStr">
        <is>
          <t>Property and equipment, net</t>
        </is>
      </c>
      <c r="B20" s="6" t="n">
        <v>57579</v>
      </c>
      <c r="C20" s="6" t="n">
        <v>75741</v>
      </c>
    </row>
    <row r="21">
      <c r="A21" s="4" t="inlineStr">
        <is>
          <t>Leasehold Improvements [Member]</t>
        </is>
      </c>
    </row>
    <row r="22">
      <c r="A22" s="4" t="inlineStr">
        <is>
          <t>Property and equipment, gross</t>
        </is>
      </c>
      <c r="B22" s="6" t="n">
        <v>1143704</v>
      </c>
      <c r="C22" s="6" t="n">
        <v>1081076</v>
      </c>
    </row>
    <row r="23">
      <c r="A23" s="4" t="inlineStr">
        <is>
          <t>Accumulated depreciation</t>
        </is>
      </c>
      <c r="B23" s="6" t="n">
        <v>-903381</v>
      </c>
      <c r="C23" s="6" t="n">
        <v>-764070</v>
      </c>
    </row>
    <row r="24">
      <c r="A24" s="4" t="inlineStr">
        <is>
          <t>Property and equipment, net</t>
        </is>
      </c>
      <c r="B24" s="6" t="n">
        <v>240323</v>
      </c>
      <c r="C24" s="6" t="n">
        <v>317006</v>
      </c>
    </row>
    <row r="25">
      <c r="A25" s="4" t="inlineStr">
        <is>
          <t>Construction in Progress [Member]</t>
        </is>
      </c>
    </row>
    <row r="26">
      <c r="A26" s="4" t="inlineStr">
        <is>
          <t>Property and equipment, gross</t>
        </is>
      </c>
      <c r="B26" s="6" t="n">
        <v>26594</v>
      </c>
      <c r="C26" s="6" t="n">
        <v>25433</v>
      </c>
    </row>
    <row r="27">
      <c r="A27" s="4" t="inlineStr">
        <is>
          <t>Accumulated depreciation</t>
        </is>
      </c>
      <c r="B27" s="6" t="n">
        <v>0</v>
      </c>
      <c r="C27" s="6" t="n">
        <v>0</v>
      </c>
    </row>
    <row r="28">
      <c r="A28" s="4" t="inlineStr">
        <is>
          <t>Property and equipment, net</t>
        </is>
      </c>
      <c r="B28" s="5" t="n">
        <v>26594</v>
      </c>
      <c r="C28" s="5" t="n">
        <v>254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5. 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461548</v>
      </c>
      <c r="C4" s="5" t="n">
        <v>4770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6. Leases (Details - Future minimum payment obligations)</t>
        </is>
      </c>
      <c r="B1" s="2" t="inlineStr">
        <is>
          <t>Dec. 31, 2020USD ($)</t>
        </is>
      </c>
    </row>
    <row r="2">
      <c r="A2" s="3" t="inlineStr">
        <is>
          <t>Leases [Abstract]</t>
        </is>
      </c>
    </row>
    <row r="3">
      <c r="A3" s="4" t="inlineStr">
        <is>
          <t>2021</t>
        </is>
      </c>
      <c r="B3" s="5" t="n">
        <v>367636</v>
      </c>
    </row>
    <row r="4">
      <c r="A4" s="4" t="inlineStr">
        <is>
          <t>2022</t>
        </is>
      </c>
      <c r="B4" s="6" t="n">
        <v>335659</v>
      </c>
    </row>
    <row r="5">
      <c r="A5" s="4" t="inlineStr">
        <is>
          <t>2023</t>
        </is>
      </c>
      <c r="B5" s="5" t="n">
        <v>285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6. Leases (Details  - Operating right-of-use assets and related lease liabilities)</t>
        </is>
      </c>
      <c r="B1" s="2" t="inlineStr">
        <is>
          <t>12 Months Ended</t>
        </is>
      </c>
    </row>
    <row r="2">
      <c r="B2" s="2" t="inlineStr">
        <is>
          <t>Dec. 31, 2020USD ($)</t>
        </is>
      </c>
    </row>
    <row r="3">
      <c r="A3" s="3" t="inlineStr">
        <is>
          <t>Leases [Abstract]</t>
        </is>
      </c>
    </row>
    <row r="4">
      <c r="A4" s="4" t="inlineStr">
        <is>
          <t>Cash paid for operting lease liabilities</t>
        </is>
      </c>
      <c r="B4" s="5" t="n">
        <v>355766</v>
      </c>
    </row>
    <row r="5">
      <c r="A5" s="4" t="inlineStr">
        <is>
          <t>Weighted-average remaining lease term (in years)</t>
        </is>
      </c>
      <c r="B5" s="4" t="inlineStr">
        <is>
          <t>2 years 2 months 12 days</t>
        </is>
      </c>
    </row>
    <row r="6">
      <c r="A6" s="4" t="inlineStr">
        <is>
          <t>Weighted-average discount rate</t>
        </is>
      </c>
      <c r="B6" s="4" t="inlineStr">
        <is>
          <t>10.00%</t>
        </is>
      </c>
    </row>
    <row r="7">
      <c r="A7" s="4" t="inlineStr">
        <is>
          <t>Minimum future lease payments</t>
        </is>
      </c>
      <c r="B7" s="5" t="n">
        <v>7318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6. Leases (Details  - Amortization of lease liabilities)</t>
        </is>
      </c>
      <c r="B1" s="2" t="inlineStr">
        <is>
          <t>Dec. 31, 2020USD ($)</t>
        </is>
      </c>
    </row>
    <row r="2">
      <c r="A2" s="3" t="inlineStr">
        <is>
          <t>Leases [Abstract]</t>
        </is>
      </c>
    </row>
    <row r="3">
      <c r="A3" s="4" t="inlineStr">
        <is>
          <t>2021</t>
        </is>
      </c>
      <c r="B3" s="5" t="n">
        <v>304326</v>
      </c>
    </row>
    <row r="4">
      <c r="A4" s="4" t="inlineStr">
        <is>
          <t>2022</t>
        </is>
      </c>
      <c r="B4" s="6" t="n">
        <v>302781</v>
      </c>
    </row>
    <row r="5">
      <c r="A5" s="4" t="inlineStr">
        <is>
          <t>2023</t>
        </is>
      </c>
      <c r="B5" s="5" t="n">
        <v>259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6. Leases (Details Narrative) - USD ($)</t>
        </is>
      </c>
      <c r="B1" s="2" t="inlineStr">
        <is>
          <t>12 Months Ended</t>
        </is>
      </c>
    </row>
    <row r="2">
      <c r="B2" s="2" t="inlineStr">
        <is>
          <t>Dec. 31, 2020</t>
        </is>
      </c>
      <c r="C2" s="2" t="inlineStr">
        <is>
          <t>Dec. 31, 2019</t>
        </is>
      </c>
    </row>
    <row r="3">
      <c r="A3" s="3" t="inlineStr">
        <is>
          <t>Leases [Abstract]</t>
        </is>
      </c>
    </row>
    <row r="4">
      <c r="A4" s="4" t="inlineStr">
        <is>
          <t>Righ-of-use asset</t>
        </is>
      </c>
      <c r="B4" s="5" t="n">
        <v>602775</v>
      </c>
      <c r="C4" s="5" t="n">
        <v>874159</v>
      </c>
    </row>
    <row r="5">
      <c r="A5" s="4" t="inlineStr">
        <is>
          <t>Operating lease liability current</t>
        </is>
      </c>
      <c r="B5" s="6" t="n">
        <v>304326</v>
      </c>
      <c r="C5" s="6" t="n">
        <v>263252</v>
      </c>
    </row>
    <row r="6">
      <c r="A6" s="4" t="inlineStr">
        <is>
          <t>Operating lease liability noncurrent</t>
        </is>
      </c>
      <c r="B6" s="6" t="n">
        <v>328772</v>
      </c>
      <c r="C6" s="5" t="n">
        <v>633098</v>
      </c>
    </row>
    <row r="7">
      <c r="A7" s="4" t="inlineStr">
        <is>
          <t>Lease costs</t>
        </is>
      </c>
      <c r="B7" s="5" t="n">
        <v>36397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7. Goodwill and Intangible Assets (Details - Goodwill)</t>
        </is>
      </c>
      <c r="B1" s="2" t="inlineStr">
        <is>
          <t>12 Months Ended</t>
        </is>
      </c>
    </row>
    <row r="2">
      <c r="B2" s="2" t="inlineStr">
        <is>
          <t>Dec. 31, 2020USD ($)</t>
        </is>
      </c>
    </row>
    <row r="3">
      <c r="A3" s="3" t="inlineStr">
        <is>
          <t>Goodwill and Intangible Assets Disclosure [Abstract]</t>
        </is>
      </c>
    </row>
    <row r="4">
      <c r="A4" s="4" t="inlineStr">
        <is>
          <t>Goodwill, beginning balance</t>
        </is>
      </c>
      <c r="B4" s="5" t="n">
        <v>8853261</v>
      </c>
    </row>
    <row r="5">
      <c r="A5" s="4" t="inlineStr">
        <is>
          <t>Impairment charge</t>
        </is>
      </c>
      <c r="B5" s="6" t="n">
        <v>-472757</v>
      </c>
    </row>
    <row r="6">
      <c r="A6" s="4" t="inlineStr">
        <is>
          <t>Goodwill, ending balance</t>
        </is>
      </c>
      <c r="B6" s="5" t="n">
        <v>83805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7. Goodwill and Intangible Assets (Details - Intangibles) - USD ($)</t>
        </is>
      </c>
      <c r="B1" s="2" t="inlineStr">
        <is>
          <t>12 Months Ended</t>
        </is>
      </c>
    </row>
    <row r="2">
      <c r="B2" s="2" t="inlineStr">
        <is>
          <t>Dec. 31, 2020</t>
        </is>
      </c>
      <c r="C2" s="2" t="inlineStr">
        <is>
          <t>Dec. 31, 2019</t>
        </is>
      </c>
    </row>
    <row r="3">
      <c r="A3" s="4" t="inlineStr">
        <is>
          <t>Finite intangible assets, gross</t>
        </is>
      </c>
      <c r="B3" s="5" t="n">
        <v>3863859</v>
      </c>
      <c r="C3" s="5" t="n">
        <v>3863859</v>
      </c>
    </row>
    <row r="4">
      <c r="A4" s="4" t="inlineStr">
        <is>
          <t>Accumulated amortization</t>
        </is>
      </c>
      <c r="B4" s="6" t="n">
        <v>-2753115</v>
      </c>
      <c r="C4" s="6" t="n">
        <v>-1979283</v>
      </c>
    </row>
    <row r="5">
      <c r="A5" s="4" t="inlineStr">
        <is>
          <t>Finite intangible assets, net</t>
        </is>
      </c>
      <c r="B5" s="6" t="n">
        <v>1110744</v>
      </c>
      <c r="C5" s="6" t="n">
        <v>1497660</v>
      </c>
    </row>
    <row r="6">
      <c r="A6" s="4" t="inlineStr">
        <is>
          <t>Indefinite lived intangible asset</t>
        </is>
      </c>
      <c r="B6" s="6" t="n">
        <v>8319454</v>
      </c>
      <c r="C6" s="6" t="n">
        <v>8319454</v>
      </c>
    </row>
    <row r="7">
      <c r="A7" s="4" t="inlineStr">
        <is>
          <t>Total intangible assets</t>
        </is>
      </c>
      <c r="B7" s="6" t="n">
        <v>5566339</v>
      </c>
      <c r="C7" s="6" t="n">
        <v>5953255</v>
      </c>
    </row>
    <row r="8">
      <c r="A8" s="4" t="inlineStr">
        <is>
          <t>Trade Names [Member]</t>
        </is>
      </c>
    </row>
    <row r="9">
      <c r="A9" s="4" t="inlineStr">
        <is>
          <t>Indefinite lived intangible asset</t>
        </is>
      </c>
      <c r="B9" s="6" t="n">
        <v>4455595</v>
      </c>
      <c r="C9" s="6" t="n">
        <v>4455595</v>
      </c>
    </row>
    <row r="10">
      <c r="A10" s="4" t="inlineStr">
        <is>
          <t>Customer Relationships [Member]</t>
        </is>
      </c>
    </row>
    <row r="11">
      <c r="A11" s="4" t="inlineStr">
        <is>
          <t>Finite intangible assets, gross</t>
        </is>
      </c>
      <c r="B11" s="6" t="n">
        <v>1600286</v>
      </c>
      <c r="C11" s="6" t="n">
        <v>1600286</v>
      </c>
    </row>
    <row r="12">
      <c r="A12" s="4" t="inlineStr">
        <is>
          <t>Accumulated amortization</t>
        </is>
      </c>
      <c r="B12" s="6" t="n">
        <v>-716429</v>
      </c>
      <c r="C12" s="6" t="n">
        <v>-556400</v>
      </c>
    </row>
    <row r="13">
      <c r="A13" s="4" t="inlineStr">
        <is>
          <t>Finite intangible assets, net</t>
        </is>
      </c>
      <c r="B13" s="5" t="n">
        <v>883857</v>
      </c>
      <c r="C13" s="6" t="n">
        <v>1043886</v>
      </c>
    </row>
    <row r="14">
      <c r="A14" s="4" t="inlineStr">
        <is>
          <t>Amortization period</t>
        </is>
      </c>
      <c r="B14" s="4" t="inlineStr">
        <is>
          <t>10 years</t>
        </is>
      </c>
    </row>
    <row r="15">
      <c r="A15" s="4" t="inlineStr">
        <is>
          <t>Mobile Software Applications [Member]</t>
        </is>
      </c>
    </row>
    <row r="16">
      <c r="A16" s="4" t="inlineStr">
        <is>
          <t>Finite intangible assets, gross</t>
        </is>
      </c>
      <c r="B16" s="5" t="n">
        <v>282500</v>
      </c>
      <c r="C16" s="6" t="n">
        <v>282500</v>
      </c>
    </row>
    <row r="17">
      <c r="A17" s="4" t="inlineStr">
        <is>
          <t>Accumulated amortization</t>
        </is>
      </c>
      <c r="B17" s="6" t="n">
        <v>-282500</v>
      </c>
      <c r="C17" s="6" t="n">
        <v>-282500</v>
      </c>
    </row>
    <row r="18">
      <c r="A18" s="4" t="inlineStr">
        <is>
          <t>Finite intangible assets, net</t>
        </is>
      </c>
      <c r="B18" s="5" t="n">
        <v>0</v>
      </c>
      <c r="C18" s="6" t="n">
        <v>0</v>
      </c>
    </row>
    <row r="19">
      <c r="A19" s="4" t="inlineStr">
        <is>
          <t>Amortization period</t>
        </is>
      </c>
      <c r="B19" s="4" t="inlineStr">
        <is>
          <t>2 years</t>
        </is>
      </c>
    </row>
    <row r="20">
      <c r="A20" s="4" t="inlineStr">
        <is>
          <t>NetSpective Webfiltering Software [Member]</t>
        </is>
      </c>
    </row>
    <row r="21">
      <c r="A21" s="4" t="inlineStr">
        <is>
          <t>Finite intangible assets, gross</t>
        </is>
      </c>
      <c r="B21" s="5" t="n">
        <v>1134435</v>
      </c>
      <c r="C21" s="6" t="n">
        <v>1134435</v>
      </c>
    </row>
    <row r="22">
      <c r="A22" s="4" t="inlineStr">
        <is>
          <t>Accumulated amortization</t>
        </is>
      </c>
      <c r="B22" s="6" t="n">
        <v>-907548</v>
      </c>
      <c r="C22" s="6" t="n">
        <v>-680661</v>
      </c>
    </row>
    <row r="23">
      <c r="A23" s="4" t="inlineStr">
        <is>
          <t>Finite intangible assets, net</t>
        </is>
      </c>
      <c r="B23" s="5" t="n">
        <v>226887</v>
      </c>
      <c r="C23" s="6" t="n">
        <v>453774</v>
      </c>
    </row>
    <row r="24">
      <c r="A24" s="4" t="inlineStr">
        <is>
          <t>Amortization period</t>
        </is>
      </c>
      <c r="B24" s="4" t="inlineStr">
        <is>
          <t>5 years</t>
        </is>
      </c>
    </row>
    <row r="25">
      <c r="A25" s="4" t="inlineStr">
        <is>
          <t>Noncompete Agreements [Member]</t>
        </is>
      </c>
    </row>
    <row r="26">
      <c r="A26" s="4" t="inlineStr">
        <is>
          <t>Finite intangible assets, gross</t>
        </is>
      </c>
      <c r="B26" s="5" t="n">
        <v>846638</v>
      </c>
      <c r="C26" s="6" t="n">
        <v>846638</v>
      </c>
    </row>
    <row r="27">
      <c r="A27" s="4" t="inlineStr">
        <is>
          <t>Accumulated amortization</t>
        </is>
      </c>
      <c r="B27" s="6" t="n">
        <v>-846638</v>
      </c>
      <c r="C27" s="6" t="n">
        <v>-846638</v>
      </c>
    </row>
    <row r="28">
      <c r="A28" s="4" t="inlineStr">
        <is>
          <t>Finite intangible assets, net</t>
        </is>
      </c>
      <c r="B28" s="5" t="n">
        <v>0</v>
      </c>
      <c r="C28" s="5" t="n">
        <v>0</v>
      </c>
    </row>
    <row r="29">
      <c r="A29" s="4" t="inlineStr">
        <is>
          <t>Amortization period</t>
        </is>
      </c>
      <c r="B29"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7. Goodwill and Intangible Assets (Details - Amortization schedule) - USD ($)</t>
        </is>
      </c>
      <c r="B1" s="2" t="inlineStr">
        <is>
          <t>Dec. 31, 2020</t>
        </is>
      </c>
      <c r="C1" s="2" t="inlineStr">
        <is>
          <t>Dec. 31, 2019</t>
        </is>
      </c>
    </row>
    <row r="2">
      <c r="A2" s="3" t="inlineStr">
        <is>
          <t>Goodwill and Intangible Assets Disclosure [Abstract]</t>
        </is>
      </c>
    </row>
    <row r="3">
      <c r="A3" s="4" t="inlineStr">
        <is>
          <t>2021</t>
        </is>
      </c>
      <c r="B3" s="5" t="n">
        <v>386916</v>
      </c>
    </row>
    <row r="4">
      <c r="A4" s="4" t="inlineStr">
        <is>
          <t>2022</t>
        </is>
      </c>
      <c r="B4" s="6" t="n">
        <v>160029</v>
      </c>
    </row>
    <row r="5">
      <c r="A5" s="4" t="inlineStr">
        <is>
          <t>2023</t>
        </is>
      </c>
      <c r="B5" s="6" t="n">
        <v>160029</v>
      </c>
    </row>
    <row r="6">
      <c r="A6" s="4" t="inlineStr">
        <is>
          <t>2024</t>
        </is>
      </c>
      <c r="B6" s="6" t="n">
        <v>160029</v>
      </c>
    </row>
    <row r="7">
      <c r="A7" s="4" t="inlineStr">
        <is>
          <t>2025</t>
        </is>
      </c>
      <c r="B7" s="6" t="n">
        <v>160029</v>
      </c>
    </row>
    <row r="8">
      <c r="A8" s="4" t="inlineStr">
        <is>
          <t>Thereafter</t>
        </is>
      </c>
      <c r="B8" s="6" t="n">
        <v>83712</v>
      </c>
    </row>
    <row r="9">
      <c r="A9" s="4" t="inlineStr">
        <is>
          <t>Future amortization total</t>
        </is>
      </c>
      <c r="B9" s="5" t="n">
        <v>1110744</v>
      </c>
      <c r="C9" s="5" t="n">
        <v>14976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7" customWidth="1" min="5" max="5"/>
    <col width="40" customWidth="1" min="6" max="6"/>
    <col width="39" customWidth="1" min="7" max="7"/>
    <col width="13" customWidth="1" min="8" max="8"/>
  </cols>
  <sheetData>
    <row r="1">
      <c r="A1" s="1" t="inlineStr">
        <is>
          <t>Consolidated Statements of Changes in Stockholders' Equity - USD ($)</t>
        </is>
      </c>
      <c r="B1" s="2" t="inlineStr">
        <is>
          <t>Series A Preferred Stock</t>
        </is>
      </c>
      <c r="C1" s="2" t="inlineStr">
        <is>
          <t>Series B Preferred Stock</t>
        </is>
      </c>
      <c r="D1" s="2" t="inlineStr">
        <is>
          <t>Common Stock [Member</t>
        </is>
      </c>
      <c r="E1" s="2" t="inlineStr">
        <is>
          <t>Additional Paid-In Capital</t>
        </is>
      </c>
      <c r="F1" s="2" t="inlineStr">
        <is>
          <t>Retained Earnings / Accumulated Deficit</t>
        </is>
      </c>
      <c r="G1" s="2" t="inlineStr">
        <is>
          <t>Accumulated Other Comprehensive Income</t>
        </is>
      </c>
      <c r="H1" s="2" t="inlineStr">
        <is>
          <t>Total</t>
        </is>
      </c>
    </row>
    <row r="2">
      <c r="A2" s="4" t="inlineStr">
        <is>
          <t>Beginning balance, shares at Dec. 31, 2018</t>
        </is>
      </c>
      <c r="B2" s="4" t="inlineStr">
        <is>
          <t xml:space="preserve"> </t>
        </is>
      </c>
      <c r="C2" s="4" t="inlineStr">
        <is>
          <t xml:space="preserve"> </t>
        </is>
      </c>
      <c r="D2" s="6" t="n">
        <v>138553655</v>
      </c>
    </row>
    <row r="3">
      <c r="A3" s="4" t="inlineStr">
        <is>
          <t>Beginning balance, value at Dec. 31, 2018</t>
        </is>
      </c>
      <c r="B3" s="4" t="inlineStr">
        <is>
          <t xml:space="preserve"> </t>
        </is>
      </c>
      <c r="C3" s="4" t="inlineStr">
        <is>
          <t xml:space="preserve"> </t>
        </is>
      </c>
      <c r="D3" s="5" t="n">
        <v>138554</v>
      </c>
      <c r="E3" s="5" t="n">
        <v>52254286</v>
      </c>
      <c r="F3" s="5" t="n">
        <v>-45457207</v>
      </c>
      <c r="G3" s="5" t="n">
        <v>-153254</v>
      </c>
      <c r="H3" s="5" t="n">
        <v>6782379</v>
      </c>
    </row>
    <row r="4">
      <c r="A4" s="4" t="inlineStr">
        <is>
          <t>Net loss</t>
        </is>
      </c>
      <c r="B4" s="4" t="inlineStr">
        <is>
          <t xml:space="preserve"> </t>
        </is>
      </c>
      <c r="C4" s="4" t="inlineStr">
        <is>
          <t xml:space="preserve"> </t>
        </is>
      </c>
      <c r="D4" s="4" t="inlineStr">
        <is>
          <t xml:space="preserve"> </t>
        </is>
      </c>
      <c r="E4" s="4" t="inlineStr">
        <is>
          <t xml:space="preserve"> </t>
        </is>
      </c>
      <c r="F4" s="6" t="n">
        <v>-4591274</v>
      </c>
      <c r="G4" s="4" t="inlineStr">
        <is>
          <t xml:space="preserve"> </t>
        </is>
      </c>
      <c r="H4" s="6" t="n">
        <v>-4591274</v>
      </c>
    </row>
    <row r="5">
      <c r="A5" s="4" t="inlineStr">
        <is>
          <t>Change in 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6" t="n">
        <v>55694</v>
      </c>
      <c r="H5" s="6" t="n">
        <v>55694</v>
      </c>
    </row>
    <row r="6">
      <c r="A6" s="4" t="inlineStr">
        <is>
          <t>Issuance of Series A preferred stock in connection with sales made under private offerings, shares</t>
        </is>
      </c>
      <c r="B6" s="6" t="n">
        <v>925000</v>
      </c>
      <c r="C6" s="4" t="inlineStr">
        <is>
          <t xml:space="preserve"> </t>
        </is>
      </c>
      <c r="D6" s="4" t="inlineStr">
        <is>
          <t xml:space="preserve"> </t>
        </is>
      </c>
    </row>
    <row r="7">
      <c r="A7" s="4" t="inlineStr">
        <is>
          <t>Issuance of Series A preferred stock in connection with sales made under private offerings, value</t>
        </is>
      </c>
      <c r="B7" s="5" t="n">
        <v>925</v>
      </c>
      <c r="C7" s="4" t="inlineStr">
        <is>
          <t xml:space="preserve"> </t>
        </is>
      </c>
      <c r="D7" s="4" t="inlineStr">
        <is>
          <t xml:space="preserve"> </t>
        </is>
      </c>
      <c r="E7" s="6" t="n">
        <v>410226</v>
      </c>
      <c r="F7" s="4" t="inlineStr">
        <is>
          <t xml:space="preserve"> </t>
        </is>
      </c>
      <c r="G7" s="4" t="inlineStr">
        <is>
          <t xml:space="preserve"> </t>
        </is>
      </c>
      <c r="H7" s="6" t="n">
        <v>411151</v>
      </c>
    </row>
    <row r="8">
      <c r="A8" s="4" t="inlineStr">
        <is>
          <t>Issuance of common stock in connection with sales of Series A preferred stock, shares</t>
        </is>
      </c>
      <c r="B8" s="4" t="inlineStr">
        <is>
          <t xml:space="preserve"> </t>
        </is>
      </c>
      <c r="C8" s="4" t="inlineStr">
        <is>
          <t xml:space="preserve"> </t>
        </is>
      </c>
      <c r="D8" s="6" t="n">
        <v>4625000</v>
      </c>
    </row>
    <row r="9">
      <c r="A9" s="4" t="inlineStr">
        <is>
          <t>Issuance of common stock in connection with sales of Series A preferred stock, value</t>
        </is>
      </c>
      <c r="B9" s="4" t="inlineStr">
        <is>
          <t xml:space="preserve"> </t>
        </is>
      </c>
      <c r="C9" s="4" t="inlineStr">
        <is>
          <t xml:space="preserve"> </t>
        </is>
      </c>
      <c r="D9" s="5" t="n">
        <v>4625</v>
      </c>
      <c r="E9" s="6" t="n">
        <v>509224</v>
      </c>
      <c r="F9" s="4" t="inlineStr">
        <is>
          <t xml:space="preserve"> </t>
        </is>
      </c>
      <c r="G9" s="4" t="inlineStr">
        <is>
          <t xml:space="preserve"> </t>
        </is>
      </c>
      <c r="H9" s="6" t="n">
        <v>513849</v>
      </c>
    </row>
    <row r="10">
      <c r="A10" s="4" t="inlineStr">
        <is>
          <t>Beneficial conversion feature related to preferred stock</t>
        </is>
      </c>
      <c r="B10" s="4" t="inlineStr">
        <is>
          <t xml:space="preserve"> </t>
        </is>
      </c>
      <c r="C10" s="4" t="inlineStr">
        <is>
          <t xml:space="preserve"> </t>
        </is>
      </c>
      <c r="D10" s="4" t="inlineStr">
        <is>
          <t xml:space="preserve"> </t>
        </is>
      </c>
      <c r="E10" s="6" t="n">
        <v>231050</v>
      </c>
      <c r="F10" s="4" t="inlineStr">
        <is>
          <t xml:space="preserve"> </t>
        </is>
      </c>
      <c r="G10" s="4" t="inlineStr">
        <is>
          <t xml:space="preserve"> </t>
        </is>
      </c>
      <c r="H10" s="6" t="n">
        <v>231050</v>
      </c>
    </row>
    <row r="11">
      <c r="A11" s="4" t="inlineStr">
        <is>
          <t>Deemed dividend on conversion of convertible preferred stock to common stock</t>
        </is>
      </c>
      <c r="B11" s="4" t="inlineStr">
        <is>
          <t xml:space="preserve"> </t>
        </is>
      </c>
      <c r="C11" s="4" t="inlineStr">
        <is>
          <t xml:space="preserve"> </t>
        </is>
      </c>
      <c r="D11" s="4" t="inlineStr">
        <is>
          <t xml:space="preserve"> </t>
        </is>
      </c>
      <c r="E11" s="6" t="n">
        <v>-231050</v>
      </c>
      <c r="F11" s="4" t="inlineStr">
        <is>
          <t xml:space="preserve"> </t>
        </is>
      </c>
      <c r="G11" s="4" t="inlineStr">
        <is>
          <t xml:space="preserve"> </t>
        </is>
      </c>
      <c r="H11" s="6" t="n">
        <v>-231050</v>
      </c>
    </row>
    <row r="12">
      <c r="A12" s="4" t="inlineStr">
        <is>
          <t>Accretion of Series A preferred stock</t>
        </is>
      </c>
      <c r="B12" s="4" t="inlineStr">
        <is>
          <t xml:space="preserve"> </t>
        </is>
      </c>
      <c r="C12" s="4" t="inlineStr">
        <is>
          <t xml:space="preserve"> </t>
        </is>
      </c>
      <c r="D12" s="4" t="inlineStr">
        <is>
          <t xml:space="preserve"> </t>
        </is>
      </c>
      <c r="E12" s="6" t="n">
        <v>509849</v>
      </c>
      <c r="F12" s="4" t="inlineStr">
        <is>
          <t xml:space="preserve"> </t>
        </is>
      </c>
      <c r="G12" s="4" t="inlineStr">
        <is>
          <t xml:space="preserve"> </t>
        </is>
      </c>
      <c r="H12" s="6" t="n">
        <v>509849</v>
      </c>
    </row>
    <row r="13">
      <c r="A13" s="4" t="inlineStr">
        <is>
          <t>Deemed dividend on accretion of Series A preferred stock</t>
        </is>
      </c>
      <c r="B13" s="4" t="inlineStr">
        <is>
          <t xml:space="preserve"> </t>
        </is>
      </c>
      <c r="C13" s="4" t="inlineStr">
        <is>
          <t xml:space="preserve"> </t>
        </is>
      </c>
      <c r="D13" s="4" t="inlineStr">
        <is>
          <t xml:space="preserve"> </t>
        </is>
      </c>
      <c r="E13" s="6" t="n">
        <v>-509849</v>
      </c>
      <c r="F13" s="4" t="inlineStr">
        <is>
          <t xml:space="preserve"> </t>
        </is>
      </c>
      <c r="G13" s="4" t="inlineStr">
        <is>
          <t xml:space="preserve"> </t>
        </is>
      </c>
      <c r="H13" s="6" t="n">
        <v>-509849</v>
      </c>
    </row>
    <row r="14">
      <c r="A14" s="4" t="inlineStr">
        <is>
          <t>Issuance of common stock in connection with sales made under private offerings, shares</t>
        </is>
      </c>
      <c r="B14" s="4" t="inlineStr">
        <is>
          <t xml:space="preserve"> </t>
        </is>
      </c>
      <c r="C14" s="4" t="inlineStr">
        <is>
          <t xml:space="preserve"> </t>
        </is>
      </c>
      <c r="D14" s="6" t="n">
        <v>5450000</v>
      </c>
    </row>
    <row r="15">
      <c r="A15" s="4" t="inlineStr">
        <is>
          <t>Issuance of common stock in connection with sales made under private offerings, value</t>
        </is>
      </c>
      <c r="B15" s="4" t="inlineStr">
        <is>
          <t xml:space="preserve"> </t>
        </is>
      </c>
      <c r="C15" s="4" t="inlineStr">
        <is>
          <t xml:space="preserve"> </t>
        </is>
      </c>
      <c r="D15" s="5" t="n">
        <v>5450</v>
      </c>
      <c r="E15" s="6" t="n">
        <v>539550</v>
      </c>
      <c r="F15" s="4" t="inlineStr">
        <is>
          <t xml:space="preserve"> </t>
        </is>
      </c>
      <c r="G15" s="4" t="inlineStr">
        <is>
          <t xml:space="preserve"> </t>
        </is>
      </c>
      <c r="H15" s="6" t="n">
        <v>545000</v>
      </c>
    </row>
    <row r="16">
      <c r="A16" s="4" t="inlineStr">
        <is>
          <t>Issuance of common stock in exchange for consulting, professional and other services, shares</t>
        </is>
      </c>
      <c r="B16" s="4" t="inlineStr">
        <is>
          <t xml:space="preserve"> </t>
        </is>
      </c>
      <c r="C16" s="4" t="inlineStr">
        <is>
          <t xml:space="preserve"> </t>
        </is>
      </c>
      <c r="D16" s="6" t="n">
        <v>3877516</v>
      </c>
    </row>
    <row r="17">
      <c r="A17" s="4" t="inlineStr">
        <is>
          <t>Issuance of common stock in exchange for consulting, professional and other services, value</t>
        </is>
      </c>
      <c r="B17" s="4" t="inlineStr">
        <is>
          <t xml:space="preserve"> </t>
        </is>
      </c>
      <c r="C17" s="4" t="inlineStr">
        <is>
          <t xml:space="preserve"> </t>
        </is>
      </c>
      <c r="D17" s="5" t="n">
        <v>3877</v>
      </c>
      <c r="E17" s="6" t="n">
        <v>774534</v>
      </c>
      <c r="F17" s="4" t="inlineStr">
        <is>
          <t xml:space="preserve"> </t>
        </is>
      </c>
      <c r="G17" s="4" t="inlineStr">
        <is>
          <t xml:space="preserve"> </t>
        </is>
      </c>
      <c r="H17" s="6" t="n">
        <v>778411</v>
      </c>
    </row>
    <row r="18">
      <c r="A18" s="4" t="inlineStr">
        <is>
          <t>Issuance of common stock in lieu of cash for accounts payable, loans payable and other accrued obligations, shares</t>
        </is>
      </c>
      <c r="B18" s="4" t="inlineStr">
        <is>
          <t xml:space="preserve"> </t>
        </is>
      </c>
      <c r="C18" s="4" t="inlineStr">
        <is>
          <t xml:space="preserve"> </t>
        </is>
      </c>
      <c r="D18" s="6" t="n">
        <v>1707690</v>
      </c>
    </row>
    <row r="19">
      <c r="A19" s="4" t="inlineStr">
        <is>
          <t>Issuance of common stock in lieu of cash for accounts payable, loans payable and other accrued obligations, value</t>
        </is>
      </c>
      <c r="B19" s="4" t="inlineStr">
        <is>
          <t xml:space="preserve"> </t>
        </is>
      </c>
      <c r="C19" s="4" t="inlineStr">
        <is>
          <t xml:space="preserve"> </t>
        </is>
      </c>
      <c r="D19" s="5" t="n">
        <v>1708</v>
      </c>
      <c r="E19" s="6" t="n">
        <v>587732</v>
      </c>
      <c r="F19" s="4" t="inlineStr">
        <is>
          <t xml:space="preserve"> </t>
        </is>
      </c>
      <c r="G19" s="4" t="inlineStr">
        <is>
          <t xml:space="preserve"> </t>
        </is>
      </c>
      <c r="H19" s="6" t="n">
        <v>589440</v>
      </c>
    </row>
    <row r="20">
      <c r="A20" s="4" t="inlineStr">
        <is>
          <t>Issuance of common stock in connection with the issuance of convertible notes, shares</t>
        </is>
      </c>
      <c r="B20" s="4" t="inlineStr">
        <is>
          <t xml:space="preserve"> </t>
        </is>
      </c>
      <c r="C20" s="4" t="inlineStr">
        <is>
          <t xml:space="preserve"> </t>
        </is>
      </c>
      <c r="D20" s="6" t="n">
        <v>160260</v>
      </c>
    </row>
    <row r="21">
      <c r="A21" s="4" t="inlineStr">
        <is>
          <t>Issuance of common stock in connection with the issuance of convertible notes, value</t>
        </is>
      </c>
      <c r="B21" s="4" t="inlineStr">
        <is>
          <t xml:space="preserve"> </t>
        </is>
      </c>
      <c r="C21" s="4" t="inlineStr">
        <is>
          <t xml:space="preserve"> </t>
        </is>
      </c>
      <c r="D21" s="5" t="n">
        <v>160</v>
      </c>
      <c r="E21" s="6" t="n">
        <v>32258</v>
      </c>
      <c r="F21" s="4" t="inlineStr">
        <is>
          <t xml:space="preserve"> </t>
        </is>
      </c>
      <c r="G21" s="4" t="inlineStr">
        <is>
          <t xml:space="preserve"> </t>
        </is>
      </c>
      <c r="H21" s="6" t="n">
        <v>32418</v>
      </c>
    </row>
    <row r="22">
      <c r="A22" s="4" t="inlineStr">
        <is>
          <t>Issuance of common stock in connection with the amendment of terms of promissory notes, shares</t>
        </is>
      </c>
      <c r="B22" s="4" t="inlineStr">
        <is>
          <t xml:space="preserve"> </t>
        </is>
      </c>
      <c r="C22" s="4" t="inlineStr">
        <is>
          <t xml:space="preserve"> </t>
        </is>
      </c>
      <c r="D22" s="6" t="n">
        <v>800000</v>
      </c>
    </row>
    <row r="23">
      <c r="A23" s="4" t="inlineStr">
        <is>
          <t>Issuance of common stock in connection with the amendment of terms of promissory notes, value</t>
        </is>
      </c>
      <c r="B23" s="4" t="inlineStr">
        <is>
          <t xml:space="preserve"> </t>
        </is>
      </c>
      <c r="C23" s="4" t="inlineStr">
        <is>
          <t xml:space="preserve"> </t>
        </is>
      </c>
      <c r="D23" s="5" t="n">
        <v>800</v>
      </c>
      <c r="E23" s="6" t="n">
        <v>219200</v>
      </c>
      <c r="F23" s="4" t="inlineStr">
        <is>
          <t xml:space="preserve"> </t>
        </is>
      </c>
      <c r="G23" s="4" t="inlineStr">
        <is>
          <t xml:space="preserve"> </t>
        </is>
      </c>
      <c r="H23" s="6" t="n">
        <v>220000</v>
      </c>
    </row>
    <row r="24">
      <c r="A24" s="4" t="inlineStr">
        <is>
          <t>Conversion of convertible notes and accrued interest into common stock, shares</t>
        </is>
      </c>
      <c r="B24" s="4" t="inlineStr">
        <is>
          <t xml:space="preserve"> </t>
        </is>
      </c>
      <c r="C24" s="4" t="inlineStr">
        <is>
          <t xml:space="preserve"> </t>
        </is>
      </c>
      <c r="D24" s="6" t="n">
        <v>12208686</v>
      </c>
    </row>
    <row r="25">
      <c r="A25" s="4" t="inlineStr">
        <is>
          <t>Conversion of convertible notes and accrued interest into common stock, value</t>
        </is>
      </c>
      <c r="B25" s="4" t="inlineStr">
        <is>
          <t xml:space="preserve"> </t>
        </is>
      </c>
      <c r="C25" s="4" t="inlineStr">
        <is>
          <t xml:space="preserve"> </t>
        </is>
      </c>
      <c r="D25" s="5" t="n">
        <v>12209</v>
      </c>
      <c r="E25" s="6" t="n">
        <v>2775990</v>
      </c>
      <c r="F25" s="4" t="inlineStr">
        <is>
          <t xml:space="preserve"> </t>
        </is>
      </c>
      <c r="G25" s="4" t="inlineStr">
        <is>
          <t xml:space="preserve"> </t>
        </is>
      </c>
      <c r="H25" s="6" t="n">
        <v>2788199</v>
      </c>
    </row>
    <row r="26">
      <c r="A26" s="4" t="inlineStr">
        <is>
          <t>Recognition of beneficial conversion features related to convertible notes</t>
        </is>
      </c>
      <c r="B26" s="4" t="inlineStr">
        <is>
          <t xml:space="preserve"> </t>
        </is>
      </c>
      <c r="C26" s="4" t="inlineStr">
        <is>
          <t xml:space="preserve"> </t>
        </is>
      </c>
      <c r="D26" s="4" t="inlineStr">
        <is>
          <t xml:space="preserve"> </t>
        </is>
      </c>
      <c r="E26" s="6" t="n">
        <v>51730</v>
      </c>
      <c r="F26" s="4" t="inlineStr">
        <is>
          <t xml:space="preserve"> </t>
        </is>
      </c>
      <c r="G26" s="4" t="inlineStr">
        <is>
          <t xml:space="preserve"> </t>
        </is>
      </c>
      <c r="H26" s="6" t="n">
        <v>51730</v>
      </c>
    </row>
    <row r="27">
      <c r="A27" s="4" t="inlineStr">
        <is>
          <t>Ending balance, shares at Dec. 31, 2019</t>
        </is>
      </c>
      <c r="B27" s="6" t="n">
        <v>925000</v>
      </c>
      <c r="C27" s="4" t="inlineStr">
        <is>
          <t xml:space="preserve"> </t>
        </is>
      </c>
      <c r="D27" s="6" t="n">
        <v>167382807</v>
      </c>
    </row>
    <row r="28">
      <c r="A28" s="4" t="inlineStr">
        <is>
          <t>Ending balance, value at Dec. 31, 2019</t>
        </is>
      </c>
      <c r="B28" s="5" t="n">
        <v>925</v>
      </c>
      <c r="C28" s="4" t="inlineStr">
        <is>
          <t xml:space="preserve"> </t>
        </is>
      </c>
      <c r="D28" s="5" t="n">
        <v>167383</v>
      </c>
      <c r="E28" s="6" t="n">
        <v>58154730</v>
      </c>
      <c r="F28" s="6" t="n">
        <v>-50048481</v>
      </c>
      <c r="G28" s="6" t="n">
        <v>-97560</v>
      </c>
      <c r="H28" s="6" t="n">
        <v>8176997</v>
      </c>
    </row>
    <row r="29">
      <c r="A29" s="4" t="inlineStr">
        <is>
          <t>Net loss</t>
        </is>
      </c>
      <c r="B29" s="4" t="inlineStr">
        <is>
          <t xml:space="preserve"> </t>
        </is>
      </c>
      <c r="C29" s="4" t="inlineStr">
        <is>
          <t xml:space="preserve"> </t>
        </is>
      </c>
      <c r="D29" s="4" t="inlineStr">
        <is>
          <t xml:space="preserve"> </t>
        </is>
      </c>
      <c r="E29" s="4" t="inlineStr">
        <is>
          <t xml:space="preserve"> </t>
        </is>
      </c>
      <c r="F29" s="6" t="n">
        <v>-5743433</v>
      </c>
      <c r="G29" s="4" t="inlineStr">
        <is>
          <t xml:space="preserve"> </t>
        </is>
      </c>
      <c r="H29" s="6" t="n">
        <v>-5743433</v>
      </c>
    </row>
    <row r="30">
      <c r="A30" s="4" t="inlineStr">
        <is>
          <t>Change in foreign currency translation</t>
        </is>
      </c>
      <c r="B30" s="4" t="inlineStr">
        <is>
          <t xml:space="preserve"> </t>
        </is>
      </c>
      <c r="C30" s="4" t="inlineStr">
        <is>
          <t xml:space="preserve"> </t>
        </is>
      </c>
      <c r="D30" s="4" t="inlineStr">
        <is>
          <t xml:space="preserve"> </t>
        </is>
      </c>
      <c r="E30" s="4" t="inlineStr">
        <is>
          <t xml:space="preserve"> </t>
        </is>
      </c>
      <c r="F30" s="4" t="inlineStr">
        <is>
          <t xml:space="preserve"> </t>
        </is>
      </c>
      <c r="G30" s="6" t="n">
        <v>58226</v>
      </c>
      <c r="H30" s="6" t="n">
        <v>58226</v>
      </c>
    </row>
    <row r="31">
      <c r="A31" s="4" t="inlineStr">
        <is>
          <t>Exchange of Series A preferred stock for Series B preferred stock, shares</t>
        </is>
      </c>
      <c r="B31" s="6" t="n">
        <v>-925000</v>
      </c>
      <c r="C31" s="6" t="n">
        <v>1202500</v>
      </c>
      <c r="D31" s="4" t="inlineStr">
        <is>
          <t xml:space="preserve"> </t>
        </is>
      </c>
    </row>
    <row r="32">
      <c r="A32" s="4" t="inlineStr">
        <is>
          <t>Exchange of Series A preferred stock for Series B preferred stock, value</t>
        </is>
      </c>
      <c r="B32" s="5" t="n">
        <v>-925</v>
      </c>
      <c r="C32" s="5" t="n">
        <v>1202</v>
      </c>
      <c r="D32" s="4" t="inlineStr">
        <is>
          <t xml:space="preserve"> </t>
        </is>
      </c>
      <c r="E32" s="6" t="n">
        <v>-277</v>
      </c>
      <c r="F32" s="4" t="inlineStr">
        <is>
          <t xml:space="preserve"> </t>
        </is>
      </c>
      <c r="G32" s="4" t="inlineStr">
        <is>
          <t xml:space="preserve"> </t>
        </is>
      </c>
      <c r="H32" s="4" t="inlineStr">
        <is>
          <t xml:space="preserve"> </t>
        </is>
      </c>
    </row>
    <row r="33">
      <c r="A33" s="4" t="inlineStr">
        <is>
          <t>Accretion of Series B preferred stock</t>
        </is>
      </c>
      <c r="B33" s="4" t="inlineStr">
        <is>
          <t xml:space="preserve"> </t>
        </is>
      </c>
      <c r="C33" s="4" t="inlineStr">
        <is>
          <t xml:space="preserve"> </t>
        </is>
      </c>
      <c r="D33" s="4" t="inlineStr">
        <is>
          <t xml:space="preserve"> </t>
        </is>
      </c>
      <c r="E33" s="6" t="n">
        <v>277500</v>
      </c>
      <c r="F33" s="4" t="inlineStr">
        <is>
          <t xml:space="preserve"> </t>
        </is>
      </c>
      <c r="G33" s="4" t="inlineStr">
        <is>
          <t xml:space="preserve"> </t>
        </is>
      </c>
      <c r="H33" s="6" t="n">
        <v>277500</v>
      </c>
    </row>
    <row r="34">
      <c r="A34" s="4" t="inlineStr">
        <is>
          <t>Deemed dividend on accretion of Series B preferred stock</t>
        </is>
      </c>
      <c r="B34" s="4" t="inlineStr">
        <is>
          <t xml:space="preserve"> </t>
        </is>
      </c>
      <c r="C34" s="4" t="inlineStr">
        <is>
          <t xml:space="preserve"> </t>
        </is>
      </c>
      <c r="D34" s="4" t="inlineStr">
        <is>
          <t xml:space="preserve"> </t>
        </is>
      </c>
      <c r="E34" s="6" t="n">
        <v>-277500</v>
      </c>
      <c r="F34" s="4" t="inlineStr">
        <is>
          <t xml:space="preserve"> </t>
        </is>
      </c>
      <c r="G34" s="4" t="inlineStr">
        <is>
          <t xml:space="preserve"> </t>
        </is>
      </c>
      <c r="H34" s="6" t="n">
        <v>-277500</v>
      </c>
    </row>
    <row r="35">
      <c r="A35" s="4" t="inlineStr">
        <is>
          <t>Issuance of Series B preferred stock with common stock in connection with sales made under private offerings, shares</t>
        </is>
      </c>
      <c r="B35" s="4" t="inlineStr">
        <is>
          <t xml:space="preserve"> </t>
        </is>
      </c>
      <c r="C35" s="6" t="n">
        <v>483500</v>
      </c>
      <c r="D35" s="4" t="inlineStr">
        <is>
          <t xml:space="preserve"> </t>
        </is>
      </c>
    </row>
    <row r="36">
      <c r="A36" s="4" t="inlineStr">
        <is>
          <t>Issuance of Series B preferred stock with common stock in connection with sales made under private offerings, value</t>
        </is>
      </c>
      <c r="B36" s="4" t="inlineStr">
        <is>
          <t xml:space="preserve"> </t>
        </is>
      </c>
      <c r="C36" s="5" t="n">
        <v>484</v>
      </c>
      <c r="D36" s="4" t="inlineStr">
        <is>
          <t xml:space="preserve"> </t>
        </is>
      </c>
      <c r="E36" s="6" t="n">
        <v>483016</v>
      </c>
      <c r="F36" s="4" t="inlineStr">
        <is>
          <t xml:space="preserve"> </t>
        </is>
      </c>
      <c r="G36" s="4" t="inlineStr">
        <is>
          <t xml:space="preserve"> </t>
        </is>
      </c>
      <c r="H36" s="6" t="n">
        <v>483500</v>
      </c>
    </row>
    <row r="37">
      <c r="A37" s="4" t="inlineStr">
        <is>
          <t>Exchange of convertible notes and accrued interest for Series B preferred stock, shares</t>
        </is>
      </c>
      <c r="B37" s="4" t="inlineStr">
        <is>
          <t xml:space="preserve"> </t>
        </is>
      </c>
      <c r="C37" s="6" t="n">
        <v>3939884</v>
      </c>
      <c r="D37" s="4" t="inlineStr">
        <is>
          <t xml:space="preserve"> </t>
        </is>
      </c>
    </row>
    <row r="38">
      <c r="A38" s="4" t="inlineStr">
        <is>
          <t>Exchange of convertible notes and accrued interest for Series B preferred stock, value</t>
        </is>
      </c>
      <c r="B38" s="4" t="inlineStr">
        <is>
          <t xml:space="preserve"> </t>
        </is>
      </c>
      <c r="C38" s="5" t="n">
        <v>3940</v>
      </c>
      <c r="D38" s="4" t="inlineStr">
        <is>
          <t xml:space="preserve"> </t>
        </is>
      </c>
      <c r="E38" s="6" t="n">
        <v>3935944</v>
      </c>
      <c r="F38" s="4" t="inlineStr">
        <is>
          <t xml:space="preserve"> </t>
        </is>
      </c>
      <c r="G38" s="4" t="inlineStr">
        <is>
          <t xml:space="preserve"> </t>
        </is>
      </c>
      <c r="H38" s="6" t="n">
        <v>3939884</v>
      </c>
    </row>
    <row r="39">
      <c r="A39" s="4" t="inlineStr">
        <is>
          <t>Issuance of common stock as compensation to employees, officers and/or directors, shares</t>
        </is>
      </c>
      <c r="B39" s="4" t="inlineStr">
        <is>
          <t xml:space="preserve"> </t>
        </is>
      </c>
      <c r="C39" s="4" t="inlineStr">
        <is>
          <t xml:space="preserve"> </t>
        </is>
      </c>
      <c r="D39" s="6" t="n">
        <v>420000</v>
      </c>
    </row>
    <row r="40">
      <c r="A40" s="4" t="inlineStr">
        <is>
          <t>Issuance of common stock as compensation to employees, officers and/or directors, value</t>
        </is>
      </c>
      <c r="B40" s="4" t="inlineStr">
        <is>
          <t xml:space="preserve"> </t>
        </is>
      </c>
      <c r="C40" s="4" t="inlineStr">
        <is>
          <t xml:space="preserve"> </t>
        </is>
      </c>
      <c r="D40" s="5" t="n">
        <v>420</v>
      </c>
      <c r="E40" s="6" t="n">
        <v>35180</v>
      </c>
      <c r="F40" s="4" t="inlineStr">
        <is>
          <t xml:space="preserve"> </t>
        </is>
      </c>
      <c r="G40" s="4" t="inlineStr">
        <is>
          <t xml:space="preserve"> </t>
        </is>
      </c>
      <c r="H40" s="6" t="n">
        <v>35600</v>
      </c>
    </row>
    <row r="41">
      <c r="A41" s="4" t="inlineStr">
        <is>
          <t>Issuance of common stock in exchange for consulting, professional and other services, shares</t>
        </is>
      </c>
      <c r="B41" s="4" t="inlineStr">
        <is>
          <t xml:space="preserve"> </t>
        </is>
      </c>
      <c r="C41" s="4" t="inlineStr">
        <is>
          <t xml:space="preserve"> </t>
        </is>
      </c>
      <c r="D41" s="6" t="n">
        <v>6487706</v>
      </c>
    </row>
    <row r="42">
      <c r="A42" s="4" t="inlineStr">
        <is>
          <t>Issuance of common stock in exchange for consulting, professional and other services, value</t>
        </is>
      </c>
      <c r="B42" s="4" t="inlineStr">
        <is>
          <t xml:space="preserve"> </t>
        </is>
      </c>
      <c r="C42" s="4" t="inlineStr">
        <is>
          <t xml:space="preserve"> </t>
        </is>
      </c>
      <c r="D42" s="5" t="n">
        <v>6488</v>
      </c>
      <c r="E42" s="6" t="n">
        <v>572157</v>
      </c>
      <c r="F42" s="4" t="inlineStr">
        <is>
          <t xml:space="preserve"> </t>
        </is>
      </c>
      <c r="G42" s="4" t="inlineStr">
        <is>
          <t xml:space="preserve"> </t>
        </is>
      </c>
      <c r="H42" s="6" t="n">
        <v>578645</v>
      </c>
    </row>
    <row r="43">
      <c r="A43" s="4" t="inlineStr">
        <is>
          <t>Issuance of common stock in lieu of cash for accounts payable, loans payable and other accrued obligations, shares</t>
        </is>
      </c>
      <c r="B43" s="4" t="inlineStr">
        <is>
          <t xml:space="preserve"> </t>
        </is>
      </c>
      <c r="C43" s="4" t="inlineStr">
        <is>
          <t xml:space="preserve"> </t>
        </is>
      </c>
      <c r="D43" s="6" t="n">
        <v>500000</v>
      </c>
    </row>
    <row r="44">
      <c r="A44" s="4" t="inlineStr">
        <is>
          <t>Issuance of common stock in lieu of cash for accounts payable, loans payable and other accrued obligations, value</t>
        </is>
      </c>
      <c r="B44" s="4" t="inlineStr">
        <is>
          <t xml:space="preserve"> </t>
        </is>
      </c>
      <c r="C44" s="4" t="inlineStr">
        <is>
          <t xml:space="preserve"> </t>
        </is>
      </c>
      <c r="D44" s="5" t="n">
        <v>500</v>
      </c>
      <c r="E44" s="6" t="n">
        <v>49500</v>
      </c>
      <c r="F44" s="4" t="inlineStr">
        <is>
          <t xml:space="preserve"> </t>
        </is>
      </c>
      <c r="G44" s="4" t="inlineStr">
        <is>
          <t xml:space="preserve"> </t>
        </is>
      </c>
      <c r="H44" s="6" t="n">
        <v>50000</v>
      </c>
    </row>
    <row r="45">
      <c r="A45" s="4" t="inlineStr">
        <is>
          <t>Issuance of common stock in connection with the issuance of convertible notes, shares</t>
        </is>
      </c>
      <c r="B45" s="4" t="inlineStr">
        <is>
          <t xml:space="preserve"> </t>
        </is>
      </c>
      <c r="C45" s="4" t="inlineStr">
        <is>
          <t xml:space="preserve"> </t>
        </is>
      </c>
      <c r="D45" s="6" t="n">
        <v>10869677</v>
      </c>
    </row>
    <row r="46">
      <c r="A46" s="4" t="inlineStr">
        <is>
          <t>Issuance of common stock in connection with the issuance of convertible notes, value</t>
        </is>
      </c>
      <c r="B46" s="4" t="inlineStr">
        <is>
          <t xml:space="preserve"> </t>
        </is>
      </c>
      <c r="C46" s="4" t="inlineStr">
        <is>
          <t xml:space="preserve"> </t>
        </is>
      </c>
      <c r="D46" s="5" t="n">
        <v>10870</v>
      </c>
      <c r="E46" s="6" t="n">
        <v>725144</v>
      </c>
      <c r="F46" s="4" t="inlineStr">
        <is>
          <t xml:space="preserve"> </t>
        </is>
      </c>
      <c r="G46" s="4" t="inlineStr">
        <is>
          <t xml:space="preserve"> </t>
        </is>
      </c>
      <c r="H46" s="6" t="n">
        <v>736014</v>
      </c>
    </row>
    <row r="47">
      <c r="A47" s="4" t="inlineStr">
        <is>
          <t>Issuance of common stock warrants in connection with the issuance of convertible notes</t>
        </is>
      </c>
      <c r="B47" s="4" t="inlineStr">
        <is>
          <t xml:space="preserve"> </t>
        </is>
      </c>
      <c r="C47" s="4" t="inlineStr">
        <is>
          <t xml:space="preserve"> </t>
        </is>
      </c>
      <c r="D47" s="4" t="inlineStr">
        <is>
          <t xml:space="preserve"> </t>
        </is>
      </c>
      <c r="E47" s="6" t="n">
        <v>63991</v>
      </c>
      <c r="F47" s="4" t="inlineStr">
        <is>
          <t xml:space="preserve"> </t>
        </is>
      </c>
      <c r="G47" s="4" t="inlineStr">
        <is>
          <t xml:space="preserve"> </t>
        </is>
      </c>
      <c r="H47" s="6" t="n">
        <v>63991</v>
      </c>
    </row>
    <row r="48">
      <c r="A48" s="4" t="inlineStr">
        <is>
          <t>Conversion of convertible notes and accrued interest into common stock, shares</t>
        </is>
      </c>
      <c r="B48" s="4" t="inlineStr">
        <is>
          <t xml:space="preserve"> </t>
        </is>
      </c>
      <c r="C48" s="4" t="inlineStr">
        <is>
          <t xml:space="preserve"> </t>
        </is>
      </c>
      <c r="D48" s="6" t="n">
        <v>2694092</v>
      </c>
    </row>
    <row r="49">
      <c r="A49" s="4" t="inlineStr">
        <is>
          <t>Conversion of convertible notes and accrued interest into common stock, value</t>
        </is>
      </c>
      <c r="B49" s="4" t="inlineStr">
        <is>
          <t xml:space="preserve"> </t>
        </is>
      </c>
      <c r="C49" s="4" t="inlineStr">
        <is>
          <t xml:space="preserve"> </t>
        </is>
      </c>
      <c r="D49" s="5" t="n">
        <v>2694</v>
      </c>
      <c r="E49" s="6" t="n">
        <v>107743</v>
      </c>
      <c r="F49" s="4" t="inlineStr">
        <is>
          <t xml:space="preserve"> </t>
        </is>
      </c>
      <c r="G49" s="4" t="inlineStr">
        <is>
          <t xml:space="preserve"> </t>
        </is>
      </c>
      <c r="H49" s="6" t="n">
        <v>110437</v>
      </c>
    </row>
    <row r="50">
      <c r="A50" s="4" t="inlineStr">
        <is>
          <t>Recognition of beneficial conversion features related to convertible notes</t>
        </is>
      </c>
      <c r="B50" s="4" t="inlineStr">
        <is>
          <t xml:space="preserve"> </t>
        </is>
      </c>
      <c r="C50" s="4" t="inlineStr">
        <is>
          <t xml:space="preserve"> </t>
        </is>
      </c>
      <c r="D50" s="4" t="inlineStr">
        <is>
          <t xml:space="preserve"> </t>
        </is>
      </c>
      <c r="E50" s="6" t="n">
        <v>107621</v>
      </c>
      <c r="F50" s="4" t="inlineStr">
        <is>
          <t xml:space="preserve"> </t>
        </is>
      </c>
      <c r="G50" s="4" t="inlineStr">
        <is>
          <t xml:space="preserve"> </t>
        </is>
      </c>
      <c r="H50" s="6" t="n">
        <v>107621</v>
      </c>
    </row>
    <row r="51">
      <c r="A51" s="4" t="inlineStr">
        <is>
          <t>Ending balance, shares at Dec. 31, 2020</t>
        </is>
      </c>
      <c r="B51" s="4" t="inlineStr">
        <is>
          <t xml:space="preserve"> </t>
        </is>
      </c>
      <c r="C51" s="6" t="n">
        <v>5625884</v>
      </c>
      <c r="D51" s="6" t="n">
        <v>188354282</v>
      </c>
    </row>
    <row r="52">
      <c r="A52" s="4" t="inlineStr">
        <is>
          <t>Ending balance, value at Dec. 31, 2020</t>
        </is>
      </c>
      <c r="B52" s="4" t="inlineStr">
        <is>
          <t xml:space="preserve"> </t>
        </is>
      </c>
      <c r="C52" s="5" t="n">
        <v>5626</v>
      </c>
      <c r="D52" s="5" t="n">
        <v>188355</v>
      </c>
      <c r="E52" s="5" t="n">
        <v>64234749</v>
      </c>
      <c r="F52" s="5" t="n">
        <v>-55791914</v>
      </c>
      <c r="G52" s="5" t="n">
        <v>-39334</v>
      </c>
      <c r="H52" s="5" t="n">
        <v>85974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7. Goodwill and Intangible Assets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Goodwill</t>
        </is>
      </c>
      <c r="B4" s="5" t="n">
        <v>8380504</v>
      </c>
      <c r="C4" s="5" t="n">
        <v>8853261</v>
      </c>
    </row>
    <row r="5">
      <c r="A5" s="4" t="inlineStr">
        <is>
          <t>Amortization expense</t>
        </is>
      </c>
      <c r="B5" s="5" t="n">
        <v>386916</v>
      </c>
      <c r="C5" s="5" t="n">
        <v>4286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9. Accounts Payable and Accrued Liabilities (Details) - USD ($)</t>
        </is>
      </c>
      <c r="B1" s="2" t="inlineStr">
        <is>
          <t>Dec. 31, 2020</t>
        </is>
      </c>
      <c r="C1" s="2" t="inlineStr">
        <is>
          <t>Dec. 31, 2019</t>
        </is>
      </c>
    </row>
    <row r="2">
      <c r="A2" s="3" t="inlineStr">
        <is>
          <t>Payables and Accruals [Abstract]</t>
        </is>
      </c>
    </row>
    <row r="3">
      <c r="A3" s="4" t="inlineStr">
        <is>
          <t>Executive and employee compensation</t>
        </is>
      </c>
      <c r="B3" s="5" t="n">
        <v>1642959</v>
      </c>
      <c r="C3" s="5" t="n">
        <v>1237531</v>
      </c>
    </row>
    <row r="4">
      <c r="A4" s="4" t="inlineStr">
        <is>
          <t>Interest on convertible promissory notes</t>
        </is>
      </c>
      <c r="B4" s="6" t="n">
        <v>134127</v>
      </c>
      <c r="C4" s="6" t="n">
        <v>314309</v>
      </c>
    </row>
    <row r="5">
      <c r="A5" s="4" t="inlineStr">
        <is>
          <t>Other accrued expenses and liabilities</t>
        </is>
      </c>
      <c r="B5" s="6" t="n">
        <v>15293</v>
      </c>
      <c r="C5" s="6" t="n">
        <v>99641</v>
      </c>
    </row>
    <row r="6">
      <c r="A6" s="4" t="inlineStr">
        <is>
          <t>Total accrued liabilities</t>
        </is>
      </c>
      <c r="B6" s="5" t="n">
        <v>1792379</v>
      </c>
      <c r="C6" s="5" t="n">
        <v>16514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10. Related Party Payables (Details) - USD ($)</t>
        </is>
      </c>
      <c r="B1" s="2" t="inlineStr">
        <is>
          <t>12 Months Ended</t>
        </is>
      </c>
    </row>
    <row r="2">
      <c r="B2" s="2" t="inlineStr">
        <is>
          <t>Dec. 31, 2019</t>
        </is>
      </c>
      <c r="C2" s="2" t="inlineStr">
        <is>
          <t>Dec. 10, 2019</t>
        </is>
      </c>
    </row>
    <row r="3">
      <c r="A3" s="4" t="inlineStr">
        <is>
          <t>Darren Marks [Member]</t>
        </is>
      </c>
    </row>
    <row r="4">
      <c r="A4" s="4" t="inlineStr">
        <is>
          <t>Debt converted, amount converted</t>
        </is>
      </c>
      <c r="B4" s="5" t="n">
        <v>100000</v>
      </c>
    </row>
    <row r="5">
      <c r="A5" s="4" t="inlineStr">
        <is>
          <t>Debt converted, shares issued</t>
        </is>
      </c>
      <c r="B5" s="6" t="n">
        <v>571429</v>
      </c>
    </row>
    <row r="6">
      <c r="A6" s="4" t="inlineStr">
        <is>
          <t>Share price used for conversion</t>
        </is>
      </c>
      <c r="C6" s="8" t="n">
        <v>0.18</v>
      </c>
    </row>
    <row r="7">
      <c r="A7" s="4" t="inlineStr">
        <is>
          <t>Trading price of Grom stock on date of conversion</t>
        </is>
      </c>
      <c r="C7" s="9" t="n">
        <v>0.1</v>
      </c>
    </row>
    <row r="8">
      <c r="A8" s="4" t="inlineStr">
        <is>
          <t>Melvin Leiner [Member]</t>
        </is>
      </c>
    </row>
    <row r="9">
      <c r="A9" s="4" t="inlineStr">
        <is>
          <t>Debt converted, amount converted</t>
        </is>
      </c>
      <c r="B9" s="5" t="n">
        <v>100000</v>
      </c>
    </row>
    <row r="10">
      <c r="A10" s="4" t="inlineStr">
        <is>
          <t>Debt converted, shares issued</t>
        </is>
      </c>
      <c r="B10" s="6" t="n">
        <v>571428</v>
      </c>
    </row>
    <row r="11">
      <c r="A11" s="4" t="inlineStr">
        <is>
          <t>Share price used for conversion</t>
        </is>
      </c>
      <c r="C11" s="9" t="n">
        <v>0.18</v>
      </c>
    </row>
    <row r="12">
      <c r="A12" s="4" t="inlineStr">
        <is>
          <t>Trading price of Grom stock on date of conversion</t>
        </is>
      </c>
      <c r="C12" s="8"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7" customWidth="1" min="1" max="1"/>
    <col width="16" customWidth="1" min="2" max="2"/>
    <col width="15" customWidth="1" min="3" max="3"/>
    <col width="16" customWidth="1" min="4" max="4"/>
    <col width="14" customWidth="1" min="5" max="5"/>
    <col width="14" customWidth="1" min="6" max="6"/>
  </cols>
  <sheetData>
    <row r="1">
      <c r="A1" s="1" t="inlineStr">
        <is>
          <t>10. Related Party Payables (Details Narrative) - USD ($)</t>
        </is>
      </c>
      <c r="B1" s="2" t="inlineStr">
        <is>
          <t>3 Months Ended</t>
        </is>
      </c>
      <c r="C1" s="2" t="inlineStr">
        <is>
          <t>6 Months Ended</t>
        </is>
      </c>
      <c r="D1" s="2" t="inlineStr">
        <is>
          <t>12 Months Ended</t>
        </is>
      </c>
    </row>
    <row r="2">
      <c r="B2" s="2" t="inlineStr">
        <is>
          <t>Mar. 16, 2020</t>
        </is>
      </c>
      <c r="C2" s="2" t="inlineStr">
        <is>
          <t>Jul. 02, 2016</t>
        </is>
      </c>
      <c r="D2" s="2" t="inlineStr">
        <is>
          <t>Dec. 31, 2020</t>
        </is>
      </c>
      <c r="E2" s="2" t="inlineStr">
        <is>
          <t>Dec. 31, 2019</t>
        </is>
      </c>
      <c r="F2" s="2" t="inlineStr">
        <is>
          <t>Jul. 13, 2018</t>
        </is>
      </c>
    </row>
    <row r="3">
      <c r="A3" s="4" t="inlineStr">
        <is>
          <t>Debt instrument, principal amount</t>
        </is>
      </c>
      <c r="D3" s="5" t="n">
        <v>373587</v>
      </c>
    </row>
    <row r="4">
      <c r="A4" s="4" t="inlineStr">
        <is>
          <t>Accounts payable, related parties</t>
        </is>
      </c>
      <c r="D4" s="6" t="n">
        <v>143741</v>
      </c>
      <c r="E4" s="5" t="n">
        <v>462137</v>
      </c>
    </row>
    <row r="5">
      <c r="A5" s="4" t="inlineStr">
        <is>
          <t>Loan payable</t>
        </is>
      </c>
      <c r="D5" s="6" t="n">
        <v>189963</v>
      </c>
      <c r="E5" s="6" t="n">
        <v>0</v>
      </c>
    </row>
    <row r="6">
      <c r="A6" s="4" t="inlineStr">
        <is>
          <t>TD Holdings [Member]</t>
        </is>
      </c>
    </row>
    <row r="7">
      <c r="A7" s="4" t="inlineStr">
        <is>
          <t>Debt instrument, principal amount</t>
        </is>
      </c>
      <c r="C7" s="5" t="n">
        <v>2000000</v>
      </c>
    </row>
    <row r="8">
      <c r="A8" s="4" t="inlineStr">
        <is>
          <t>Debt instrument, maturity date</t>
        </is>
      </c>
      <c r="B8" s="4" t="inlineStr">
        <is>
          <t>Jun. 30,
		2021</t>
        </is>
      </c>
      <c r="C8" s="4" t="inlineStr">
        <is>
          <t>Apr. 1,
		2020</t>
        </is>
      </c>
    </row>
    <row r="9">
      <c r="A9" s="4" t="inlineStr">
        <is>
          <t>Loan payable</t>
        </is>
      </c>
      <c r="D9" s="6" t="n">
        <v>441088</v>
      </c>
    </row>
    <row r="10">
      <c r="A10" s="4" t="inlineStr">
        <is>
          <t>Repayment of note</t>
        </is>
      </c>
      <c r="B10" s="5" t="n">
        <v>1500000</v>
      </c>
    </row>
    <row r="11">
      <c r="A11" s="4" t="inlineStr">
        <is>
          <t>Debt interest rate</t>
        </is>
      </c>
      <c r="B11" s="4" t="inlineStr">
        <is>
          <t>12.00%</t>
        </is>
      </c>
    </row>
    <row r="12">
      <c r="A12" s="4" t="inlineStr">
        <is>
          <t>Stella Dearing [Member]</t>
        </is>
      </c>
    </row>
    <row r="13">
      <c r="A13" s="4" t="inlineStr">
        <is>
          <t>Wages and salaries</t>
        </is>
      </c>
      <c r="D13" s="6" t="n">
        <v>83000</v>
      </c>
    </row>
    <row r="14">
      <c r="A14" s="4" t="inlineStr">
        <is>
          <t>Zach [Member]</t>
        </is>
      </c>
    </row>
    <row r="15">
      <c r="A15" s="4" t="inlineStr">
        <is>
          <t>Accounts payable, related parties</t>
        </is>
      </c>
      <c r="D15" s="6" t="n">
        <v>28050</v>
      </c>
      <c r="E15" s="6" t="n">
        <v>40593</v>
      </c>
    </row>
    <row r="16">
      <c r="A16" s="4" t="inlineStr">
        <is>
          <t>Dawson [Member]</t>
        </is>
      </c>
    </row>
    <row r="17">
      <c r="A17" s="4" t="inlineStr">
        <is>
          <t>Accounts payable, related parties</t>
        </is>
      </c>
      <c r="D17" s="6" t="n">
        <v>500</v>
      </c>
    </row>
    <row r="18">
      <c r="A18" s="4" t="inlineStr">
        <is>
          <t>Victoria [Member]</t>
        </is>
      </c>
    </row>
    <row r="19">
      <c r="A19" s="4" t="inlineStr">
        <is>
          <t>Accounts payable, related parties</t>
        </is>
      </c>
      <c r="D19" s="6" t="n">
        <v>500</v>
      </c>
      <c r="E19" s="6" t="n">
        <v>2250</v>
      </c>
    </row>
    <row r="20">
      <c r="A20" s="4" t="inlineStr">
        <is>
          <t>Sarah [Member]</t>
        </is>
      </c>
    </row>
    <row r="21">
      <c r="A21" s="4" t="inlineStr">
        <is>
          <t>Accounts payable, related parties</t>
        </is>
      </c>
      <c r="E21" s="6" t="n">
        <v>12600</v>
      </c>
    </row>
    <row r="22">
      <c r="A22" s="4" t="inlineStr">
        <is>
          <t>Luke [Member]</t>
        </is>
      </c>
    </row>
    <row r="23">
      <c r="A23" s="4" t="inlineStr">
        <is>
          <t>Accounts payable, related parties</t>
        </is>
      </c>
      <c r="E23" s="6" t="n">
        <v>17659</v>
      </c>
    </row>
    <row r="24">
      <c r="A24" s="4" t="inlineStr">
        <is>
          <t>Jack [Member]</t>
        </is>
      </c>
    </row>
    <row r="25">
      <c r="A25" s="4" t="inlineStr">
        <is>
          <t>Accounts payable, related parties</t>
        </is>
      </c>
      <c r="E25" s="6" t="n">
        <v>1800</v>
      </c>
    </row>
    <row r="26">
      <c r="A26" s="4" t="inlineStr">
        <is>
          <t>Caroline [Member]</t>
        </is>
      </c>
    </row>
    <row r="27">
      <c r="A27" s="4" t="inlineStr">
        <is>
          <t>Accounts payable, related parties</t>
        </is>
      </c>
      <c r="E27" s="6" t="n">
        <v>3750</v>
      </c>
    </row>
    <row r="28">
      <c r="A28" s="4" t="inlineStr">
        <is>
          <t>Mr. Marks [Member]</t>
        </is>
      </c>
    </row>
    <row r="29">
      <c r="A29" s="4" t="inlineStr">
        <is>
          <t>Loan payable</t>
        </is>
      </c>
      <c r="D29" s="6" t="n">
        <v>0</v>
      </c>
      <c r="E29" s="6" t="n">
        <v>22000</v>
      </c>
    </row>
    <row r="30">
      <c r="A30" s="4" t="inlineStr">
        <is>
          <t>Mr. Leiner [Member]</t>
        </is>
      </c>
    </row>
    <row r="31">
      <c r="A31" s="4" t="inlineStr">
        <is>
          <t>Loan payable</t>
        </is>
      </c>
      <c r="D31" s="6" t="n">
        <v>47707</v>
      </c>
      <c r="E31" s="6" t="n">
        <v>81500</v>
      </c>
    </row>
    <row r="32">
      <c r="A32" s="4" t="inlineStr">
        <is>
          <t>Marks LLC [Member]</t>
        </is>
      </c>
    </row>
    <row r="33">
      <c r="A33" s="4" t="inlineStr">
        <is>
          <t>Accounts payable, related parties</t>
        </is>
      </c>
      <c r="D33" s="6" t="n">
        <v>43429</v>
      </c>
      <c r="E33" s="6" t="n">
        <v>215122</v>
      </c>
    </row>
    <row r="34">
      <c r="A34" s="4" t="inlineStr">
        <is>
          <t>Leiner LLC [Member]</t>
        </is>
      </c>
    </row>
    <row r="35">
      <c r="A35" s="4" t="inlineStr">
        <is>
          <t>Accounts payable, related parties</t>
        </is>
      </c>
      <c r="D35" s="5" t="n">
        <v>50312</v>
      </c>
      <c r="E35" s="5" t="n">
        <v>210929</v>
      </c>
    </row>
    <row r="36">
      <c r="A36" s="4" t="inlineStr">
        <is>
          <t>Rutherford [Member]</t>
        </is>
      </c>
    </row>
    <row r="37">
      <c r="A37" s="4" t="inlineStr">
        <is>
          <t>Accounts payable, related parties</t>
        </is>
      </c>
      <c r="F37" s="5" t="n">
        <v>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11. Other Noncurrent Liabilities (Details Narrative) - USD ($)</t>
        </is>
      </c>
      <c r="B1" s="2" t="inlineStr">
        <is>
          <t>Dec. 31, 2020</t>
        </is>
      </c>
      <c r="C1" s="2" t="inlineStr">
        <is>
          <t>Dec. 31, 2019</t>
        </is>
      </c>
    </row>
    <row r="2">
      <c r="A2" s="3" t="inlineStr">
        <is>
          <t>Other Liabilities Disclosure [Abstract]</t>
        </is>
      </c>
    </row>
    <row r="3">
      <c r="A3" s="4" t="inlineStr">
        <is>
          <t>Accrued retirement benefit</t>
        </is>
      </c>
      <c r="B3" s="5" t="n">
        <v>367544</v>
      </c>
      <c r="C3" s="5" t="n">
        <v>2272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2. Debt (Details - Convertible debentures) - USD ($)</t>
        </is>
      </c>
      <c r="B1" s="2" t="inlineStr">
        <is>
          <t>Dec. 31, 2020</t>
        </is>
      </c>
      <c r="C1" s="2" t="inlineStr">
        <is>
          <t>Dec. 31, 2019</t>
        </is>
      </c>
    </row>
    <row r="2">
      <c r="A2" s="4" t="inlineStr">
        <is>
          <t>Less: current portion of convertible notes, net</t>
        </is>
      </c>
      <c r="B2" s="5" t="n">
        <v>-2349677</v>
      </c>
      <c r="C2" s="5" t="n">
        <v>-4828656</v>
      </c>
    </row>
    <row r="3">
      <c r="A3" s="4" t="inlineStr">
        <is>
          <t>Convertible notes, net</t>
        </is>
      </c>
      <c r="B3" s="6" t="n">
        <v>897349</v>
      </c>
      <c r="C3" s="6" t="n">
        <v>505000</v>
      </c>
    </row>
    <row r="4">
      <c r="A4" s="4" t="inlineStr">
        <is>
          <t>Convertible Debentures [Member]</t>
        </is>
      </c>
    </row>
    <row r="5">
      <c r="A5" s="4" t="inlineStr">
        <is>
          <t>Loan discounts</t>
        </is>
      </c>
      <c r="B5" s="6" t="n">
        <v>-385266</v>
      </c>
      <c r="C5" s="6" t="n">
        <v>-224958</v>
      </c>
    </row>
    <row r="6">
      <c r="A6" s="4" t="inlineStr">
        <is>
          <t>Total convertible notes, net</t>
        </is>
      </c>
      <c r="B6" s="6" t="n">
        <v>3247026</v>
      </c>
      <c r="C6" s="6" t="n">
        <v>0</v>
      </c>
    </row>
    <row r="7">
      <c r="A7" s="4" t="inlineStr">
        <is>
          <t>Less: current portion of convertible notes, net</t>
        </is>
      </c>
      <c r="B7" s="6" t="n">
        <v>-2349677</v>
      </c>
      <c r="C7" s="6" t="n">
        <v>-4828658</v>
      </c>
    </row>
    <row r="8">
      <c r="A8" s="4" t="inlineStr">
        <is>
          <t>Convertible notes, net</t>
        </is>
      </c>
      <c r="B8" s="6" t="n">
        <v>897349</v>
      </c>
      <c r="C8" s="6" t="n">
        <v>505000</v>
      </c>
    </row>
    <row r="9">
      <c r="A9" s="4" t="inlineStr">
        <is>
          <t>Convertible Promissory Notes Bridge Notes [Member] | Convertible Debentures [Member]</t>
        </is>
      </c>
    </row>
    <row r="10">
      <c r="A10" s="4" t="inlineStr">
        <is>
          <t>Convertible debt, gross</t>
        </is>
      </c>
      <c r="B10" s="6" t="n">
        <v>373587</v>
      </c>
      <c r="C10" s="6" t="n">
        <v>0</v>
      </c>
    </row>
    <row r="11">
      <c r="A11" s="4" t="inlineStr">
        <is>
          <t>Unsecured Convertible Redeemable Notes Variable Conversion Price [Member] | Convertible Debentures [Member]</t>
        </is>
      </c>
    </row>
    <row r="12">
      <c r="A12" s="4" t="inlineStr">
        <is>
          <t>Convertible debt, gross</t>
        </is>
      </c>
      <c r="B12" s="6" t="n">
        <v>265000</v>
      </c>
      <c r="C12" s="6" t="n">
        <v>100000</v>
      </c>
    </row>
    <row r="13">
      <c r="A13" s="4" t="inlineStr">
        <is>
          <t>Secured Convertible Notes OID [Member] | Convertible Debentures [Member]</t>
        </is>
      </c>
    </row>
    <row r="14">
      <c r="A14" s="4" t="inlineStr">
        <is>
          <t>Convertible debt, gross</t>
        </is>
      </c>
      <c r="B14" s="6" t="n">
        <v>153250</v>
      </c>
      <c r="C14" s="6" t="n">
        <v>664473</v>
      </c>
    </row>
    <row r="15">
      <c r="A15" s="4" t="inlineStr">
        <is>
          <t>Senior Secured Convertible Newbridge [Member] | Convertible Debentures [Member]</t>
        </is>
      </c>
    </row>
    <row r="16">
      <c r="A16" s="4" t="inlineStr">
        <is>
          <t>Convertible debt, gross</t>
        </is>
      </c>
      <c r="B16" s="6" t="n">
        <v>52572</v>
      </c>
      <c r="C16" s="6" t="n">
        <v>289143</v>
      </c>
    </row>
    <row r="17">
      <c r="A17" s="4" t="inlineStr">
        <is>
          <t>Senior Secured Convertible Original TDH Notes [Member] | Convertible Debentures [Member]</t>
        </is>
      </c>
    </row>
    <row r="18">
      <c r="A18" s="4" t="inlineStr">
        <is>
          <t>Convertible debt, gross</t>
        </is>
      </c>
      <c r="B18" s="6" t="n">
        <v>882175</v>
      </c>
      <c r="C18" s="6" t="n">
        <v>4000000</v>
      </c>
    </row>
    <row r="19">
      <c r="A19" s="4" t="inlineStr">
        <is>
          <t>Senior Secured Convertible TDH Notes [Member] | Convertible Debentures [Member]</t>
        </is>
      </c>
    </row>
    <row r="20">
      <c r="A20" s="4" t="inlineStr">
        <is>
          <t>Convertible debt, gross</t>
        </is>
      </c>
      <c r="B20" s="6" t="n">
        <v>1645393</v>
      </c>
      <c r="C20" s="6" t="n">
        <v>505000</v>
      </c>
    </row>
    <row r="21">
      <c r="A21" s="4" t="inlineStr">
        <is>
          <t>Senior Secured Convertible Additional Secured Notes [Member] | Convertible Debentures [Member]</t>
        </is>
      </c>
    </row>
    <row r="22">
      <c r="A22" s="4" t="inlineStr">
        <is>
          <t>Convertible debt, gross</t>
        </is>
      </c>
      <c r="B22" s="5" t="n">
        <v>260315</v>
      </c>
      <c r="C2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1" customWidth="1" min="2" max="2"/>
  </cols>
  <sheetData>
    <row r="1">
      <c r="A1" s="1" t="inlineStr">
        <is>
          <t>12. Debt (Details - Debt maturities)</t>
        </is>
      </c>
      <c r="B1" s="2" t="inlineStr">
        <is>
          <t>Dec. 31, 2020USD ($)</t>
        </is>
      </c>
    </row>
    <row r="2">
      <c r="A2" s="3" t="inlineStr">
        <is>
          <t>Debt Disclosure [Abstract]</t>
        </is>
      </c>
    </row>
    <row r="3">
      <c r="A3" s="4" t="inlineStr">
        <is>
          <t>2020</t>
        </is>
      </c>
      <c r="B3" s="5" t="n">
        <v>2184677</v>
      </c>
    </row>
    <row r="4">
      <c r="A4" s="4" t="inlineStr">
        <is>
          <t>2021</t>
        </is>
      </c>
      <c r="B4" s="6" t="n">
        <v>527784</v>
      </c>
    </row>
    <row r="5">
      <c r="A5" s="4" t="inlineStr">
        <is>
          <t>2022</t>
        </is>
      </c>
      <c r="B5" s="6" t="n">
        <v>594720</v>
      </c>
    </row>
    <row r="6">
      <c r="A6" s="4" t="inlineStr">
        <is>
          <t>2023</t>
        </is>
      </c>
      <c r="B6" s="6" t="n">
        <v>160111</v>
      </c>
    </row>
    <row r="7">
      <c r="A7" s="4" t="inlineStr">
        <is>
          <t>2024 and thereafter</t>
        </is>
      </c>
      <c r="B7"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10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6"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12. Debt (Details Narrative) - USD ($)</t>
        </is>
      </c>
      <c r="B1" s="2" t="inlineStr">
        <is>
          <t>Jan. 13, 2020</t>
        </is>
      </c>
      <c r="C1" s="2" t="inlineStr">
        <is>
          <t>Jul. 09, 2019</t>
        </is>
      </c>
      <c r="D1" s="2" t="inlineStr">
        <is>
          <t>Jan. 15, 2019</t>
        </is>
      </c>
      <c r="E1" s="2" t="inlineStr">
        <is>
          <t>Jan. 03, 2018</t>
        </is>
      </c>
      <c r="F1" s="2" t="inlineStr">
        <is>
          <t>Dec. 17, 2020</t>
        </is>
      </c>
      <c r="G1" s="2" t="inlineStr">
        <is>
          <t>Mar. 02, 2020</t>
        </is>
      </c>
      <c r="H1" s="2" t="inlineStr">
        <is>
          <t>Mar. 16, 2020</t>
        </is>
      </c>
      <c r="I1" s="2" t="inlineStr">
        <is>
          <t>Jun. 30, 2020</t>
        </is>
      </c>
      <c r="J1" s="2" t="inlineStr">
        <is>
          <t>Jun. 20, 2016</t>
        </is>
      </c>
      <c r="K1" s="2" t="inlineStr">
        <is>
          <t>Aug. 07, 2020</t>
        </is>
      </c>
      <c r="L1" s="2" t="inlineStr">
        <is>
          <t>Aug. 06, 2020</t>
        </is>
      </c>
      <c r="M1" s="2" t="inlineStr">
        <is>
          <t>Oct. 02, 2020</t>
        </is>
      </c>
      <c r="N1" s="2" t="inlineStr">
        <is>
          <t>Nov. 30, 2020</t>
        </is>
      </c>
      <c r="O1" s="2" t="inlineStr">
        <is>
          <t>Nov. 30, 2018</t>
        </is>
      </c>
      <c r="P1" s="2" t="inlineStr">
        <is>
          <t>Dec. 31, 2020</t>
        </is>
      </c>
      <c r="Q1" s="2" t="inlineStr">
        <is>
          <t>Dec. 31, 2019</t>
        </is>
      </c>
      <c r="R1" s="2" t="inlineStr">
        <is>
          <t>Dec. 31, 2018</t>
        </is>
      </c>
      <c r="S1" s="2" t="inlineStr">
        <is>
          <t>Dec. 31, 2017</t>
        </is>
      </c>
    </row>
    <row r="2">
      <c r="A2" s="4" t="inlineStr">
        <is>
          <t>Debt face amount</t>
        </is>
      </c>
      <c r="P2" s="5" t="n">
        <v>373587</v>
      </c>
    </row>
    <row r="3">
      <c r="A3" s="4" t="inlineStr">
        <is>
          <t>Proceeds from convertible debt</t>
        </is>
      </c>
      <c r="P3" s="6" t="n">
        <v>4143500</v>
      </c>
      <c r="Q3" s="5" t="n">
        <v>600000</v>
      </c>
    </row>
    <row r="4">
      <c r="A4" s="4" t="inlineStr">
        <is>
          <t>Derivative expense</t>
        </is>
      </c>
      <c r="P4" s="6" t="n">
        <v>0</v>
      </c>
      <c r="Q4" s="6" t="n">
        <v>42140</v>
      </c>
    </row>
    <row r="5">
      <c r="A5" s="4" t="inlineStr">
        <is>
          <t>Gain (loss) on extinguishment of debt</t>
        </is>
      </c>
      <c r="P5" s="6" t="n">
        <v>-1312983</v>
      </c>
      <c r="Q5" s="6" t="n">
        <v>-363468</v>
      </c>
    </row>
    <row r="6">
      <c r="A6" s="4" t="inlineStr">
        <is>
          <t>Bridge Notes [Member]</t>
        </is>
      </c>
    </row>
    <row r="7">
      <c r="A7" s="4" t="inlineStr">
        <is>
          <t>Convertible debt, gross</t>
        </is>
      </c>
      <c r="P7" s="6" t="n">
        <v>373587</v>
      </c>
    </row>
    <row r="8">
      <c r="A8" s="4" t="inlineStr">
        <is>
          <t>Unamortized discount</t>
        </is>
      </c>
      <c r="P8" s="6" t="n">
        <v>75593</v>
      </c>
    </row>
    <row r="9">
      <c r="A9" s="4" t="inlineStr">
        <is>
          <t>Unsecured Convertible Redeemable Note [Member]</t>
        </is>
      </c>
    </row>
    <row r="10">
      <c r="A10" s="4" t="inlineStr">
        <is>
          <t>Debt face amount</t>
        </is>
      </c>
      <c r="C10" s="5" t="n">
        <v>100000</v>
      </c>
    </row>
    <row r="11">
      <c r="A11" s="4" t="inlineStr">
        <is>
          <t>Debt maturity date</t>
        </is>
      </c>
      <c r="C11" s="4" t="inlineStr">
        <is>
          <t>Jul. 9,
		2020</t>
        </is>
      </c>
    </row>
    <row r="12">
      <c r="A12" s="4" t="inlineStr">
        <is>
          <t>Proceeds from convertible debt</t>
        </is>
      </c>
      <c r="C12" s="5" t="n">
        <v>95000</v>
      </c>
    </row>
    <row r="13">
      <c r="A13" s="4" t="inlineStr">
        <is>
          <t>Debt Instrument, Fee</t>
        </is>
      </c>
      <c r="C13" s="5" t="n">
        <v>5000</v>
      </c>
    </row>
    <row r="14">
      <c r="A14" s="4" t="inlineStr">
        <is>
          <t>Debt interest rate</t>
        </is>
      </c>
      <c r="C14" s="4" t="inlineStr">
        <is>
          <t>10.00%</t>
        </is>
      </c>
    </row>
    <row r="15">
      <c r="A15" s="4" t="inlineStr">
        <is>
          <t>Beneficial conversion feature</t>
        </is>
      </c>
      <c r="C15" s="5" t="n">
        <v>51730</v>
      </c>
    </row>
    <row r="16">
      <c r="A16" s="4" t="inlineStr">
        <is>
          <t>Fair value of the derivative</t>
        </is>
      </c>
      <c r="C16" s="6" t="n">
        <v>85410</v>
      </c>
    </row>
    <row r="17">
      <c r="A17" s="4" t="inlineStr">
        <is>
          <t>Derivative expense</t>
        </is>
      </c>
      <c r="C17" s="6" t="n">
        <v>42140</v>
      </c>
    </row>
    <row r="18">
      <c r="A18" s="4" t="inlineStr">
        <is>
          <t>Unamortized discount</t>
        </is>
      </c>
      <c r="C18" s="5" t="n">
        <v>43270</v>
      </c>
    </row>
    <row r="19">
      <c r="A19" s="4" t="inlineStr">
        <is>
          <t>Unsecured Convertible Redeemable Note [Member] | Lender Conversion [Member]</t>
        </is>
      </c>
    </row>
    <row r="20">
      <c r="A20" s="4" t="inlineStr">
        <is>
          <t>Debt converted, amount converted</t>
        </is>
      </c>
      <c r="B20" s="5" t="n">
        <v>100000</v>
      </c>
      <c r="G20" s="5" t="n">
        <v>13636</v>
      </c>
      <c r="I20" s="5" t="n">
        <v>23503</v>
      </c>
      <c r="M20" s="5" t="n">
        <v>52861</v>
      </c>
    </row>
    <row r="21">
      <c r="A21" s="4" t="inlineStr">
        <is>
          <t>Debt converted, interest converted</t>
        </is>
      </c>
      <c r="B21" s="5" t="n">
        <v>5000</v>
      </c>
      <c r="G21" s="5" t="n">
        <v>1364</v>
      </c>
      <c r="I21" s="5" t="n">
        <v>2545</v>
      </c>
      <c r="M21" s="5" t="n">
        <v>1527</v>
      </c>
    </row>
    <row r="22">
      <c r="A22" s="4" t="inlineStr">
        <is>
          <t>Debt converted, shares issued</t>
        </is>
      </c>
      <c r="B22" s="6" t="n">
        <v>259300</v>
      </c>
      <c r="G22" s="6" t="n">
        <v>249285</v>
      </c>
      <c r="I22" s="6" t="n">
        <v>650000</v>
      </c>
      <c r="M22" s="6" t="n">
        <v>1535507</v>
      </c>
    </row>
    <row r="23">
      <c r="A23" s="4" t="inlineStr">
        <is>
          <t>10% Unsecured Convertible Redeemable Note [Member]</t>
        </is>
      </c>
    </row>
    <row r="24">
      <c r="A24" s="4" t="inlineStr">
        <is>
          <t>Convertible debt, gross</t>
        </is>
      </c>
      <c r="P24" s="6" t="n">
        <v>0</v>
      </c>
    </row>
    <row r="25">
      <c r="A25" s="4" t="inlineStr">
        <is>
          <t>10% Secured Convertible Notes [Member] | Notes 2017 [Member]</t>
        </is>
      </c>
    </row>
    <row r="26">
      <c r="A26" s="4" t="inlineStr">
        <is>
          <t>Convertible debt, gross</t>
        </is>
      </c>
      <c r="P26" s="5" t="n">
        <v>0</v>
      </c>
    </row>
    <row r="27">
      <c r="A27" s="4" t="inlineStr">
        <is>
          <t>Proceeds from convertible debt</t>
        </is>
      </c>
      <c r="S27" s="5" t="n">
        <v>601223</v>
      </c>
    </row>
    <row r="28">
      <c r="A28" s="4" t="inlineStr">
        <is>
          <t>Debt interest rate</t>
        </is>
      </c>
      <c r="P28" s="4" t="inlineStr">
        <is>
          <t>10.00%</t>
        </is>
      </c>
      <c r="S28" s="4" t="inlineStr">
        <is>
          <t>10.00%</t>
        </is>
      </c>
    </row>
    <row r="29">
      <c r="A29" s="4" t="inlineStr">
        <is>
          <t>Stock issued as inducement to lend, shares</t>
        </is>
      </c>
      <c r="S29" s="6" t="n">
        <v>150305</v>
      </c>
    </row>
    <row r="30">
      <c r="A30" s="4" t="inlineStr">
        <is>
          <t>Stock issued as inducement to lend, value</t>
        </is>
      </c>
      <c r="S30" s="5" t="n">
        <v>78321</v>
      </c>
    </row>
    <row r="31">
      <c r="A31" s="4" t="inlineStr">
        <is>
          <t>Unamortized discount</t>
        </is>
      </c>
      <c r="P31" s="5" t="n">
        <v>0</v>
      </c>
      <c r="S31" s="5" t="n">
        <v>60122</v>
      </c>
    </row>
    <row r="32">
      <c r="A32" s="4" t="inlineStr">
        <is>
          <t>10% Secured Convertible Notes [Member] | Notes 2017 [Member] | Series B Preferred Stock [Member]</t>
        </is>
      </c>
    </row>
    <row r="33">
      <c r="A33" s="4" t="inlineStr">
        <is>
          <t>Debt converted, amount converted</t>
        </is>
      </c>
      <c r="L33" s="5" t="n">
        <v>211223</v>
      </c>
      <c r="N33" s="5" t="n">
        <v>111250</v>
      </c>
    </row>
    <row r="34">
      <c r="A34" s="4" t="inlineStr">
        <is>
          <t>Debt converted, shares issued</t>
        </is>
      </c>
      <c r="L34" s="6" t="n">
        <v>331954</v>
      </c>
      <c r="N34" s="6" t="n">
        <v>158000</v>
      </c>
    </row>
    <row r="35">
      <c r="A35" s="4" t="inlineStr">
        <is>
          <t>10% Secured Convertible Notes [Member] | Notes 2018 [Member]</t>
        </is>
      </c>
    </row>
    <row r="36">
      <c r="A36" s="4" t="inlineStr">
        <is>
          <t>Convertible debt, gross</t>
        </is>
      </c>
      <c r="P36" s="6" t="n">
        <v>97250</v>
      </c>
    </row>
    <row r="37">
      <c r="A37" s="4" t="inlineStr">
        <is>
          <t>Proceeds from convertible debt</t>
        </is>
      </c>
      <c r="R37" s="5" t="n">
        <v>1313485</v>
      </c>
    </row>
    <row r="38">
      <c r="A38" s="4" t="inlineStr">
        <is>
          <t>Stock issued as inducement to lend, shares</t>
        </is>
      </c>
      <c r="R38" s="6" t="n">
        <v>328371</v>
      </c>
    </row>
    <row r="39">
      <c r="A39" s="4" t="inlineStr">
        <is>
          <t>Stock issued as inducement to lend, value</t>
        </is>
      </c>
      <c r="R39" s="5" t="n">
        <v>198259</v>
      </c>
    </row>
    <row r="40">
      <c r="A40" s="4" t="inlineStr">
        <is>
          <t>Unamortized discount</t>
        </is>
      </c>
      <c r="P40" s="6" t="n">
        <v>0</v>
      </c>
      <c r="R40" s="6" t="n">
        <v>131348</v>
      </c>
    </row>
    <row r="41">
      <c r="A41" s="4" t="inlineStr">
        <is>
          <t>10% Secured Convertible Notes [Member] | Notes 2018 [Member] | Series B Preferred Stock [Member]</t>
        </is>
      </c>
    </row>
    <row r="42">
      <c r="A42" s="4" t="inlineStr">
        <is>
          <t>Debt converted, amount converted</t>
        </is>
      </c>
      <c r="L42" s="5" t="n">
        <v>200000</v>
      </c>
    </row>
    <row r="43">
      <c r="A43" s="4" t="inlineStr">
        <is>
          <t>Debt converted, shares issued</t>
        </is>
      </c>
      <c r="L43" s="6" t="n">
        <v>316000</v>
      </c>
    </row>
    <row r="44">
      <c r="A44" s="4" t="inlineStr">
        <is>
          <t>10% Secured Convertible Notes [Member] | Notes 2018 [Member]</t>
        </is>
      </c>
    </row>
    <row r="45">
      <c r="A45" s="4" t="inlineStr">
        <is>
          <t>Convertible debt, gross</t>
        </is>
      </c>
      <c r="P45" s="6" t="n">
        <v>56000</v>
      </c>
    </row>
    <row r="46">
      <c r="A46" s="4" t="inlineStr">
        <is>
          <t>Proceeds from convertible debt</t>
        </is>
      </c>
      <c r="R46" s="5" t="n">
        <v>356000</v>
      </c>
    </row>
    <row r="47">
      <c r="A47" s="4" t="inlineStr">
        <is>
          <t>Debt interest rate</t>
        </is>
      </c>
      <c r="R47" s="4" t="inlineStr">
        <is>
          <t>10.00%</t>
        </is>
      </c>
    </row>
    <row r="48">
      <c r="A48" s="4" t="inlineStr">
        <is>
          <t>Stock issued as inducement to lend, shares</t>
        </is>
      </c>
      <c r="R48" s="6" t="n">
        <v>203000</v>
      </c>
    </row>
    <row r="49">
      <c r="A49" s="4" t="inlineStr">
        <is>
          <t>Stock issued as inducement to lend, value</t>
        </is>
      </c>
      <c r="R49" s="5" t="n">
        <v>62269</v>
      </c>
    </row>
    <row r="50">
      <c r="A50" s="4" t="inlineStr">
        <is>
          <t>Unamortized discount</t>
        </is>
      </c>
      <c r="P50" s="6" t="n">
        <v>0</v>
      </c>
      <c r="R50" s="5" t="n">
        <v>71200</v>
      </c>
    </row>
    <row r="51">
      <c r="A51" s="4" t="inlineStr">
        <is>
          <t>12% Secured Convertible Notes [Member] | Newbridge Offering [Member]</t>
        </is>
      </c>
    </row>
    <row r="52">
      <c r="A52" s="4" t="inlineStr">
        <is>
          <t>Convertible debt, gross</t>
        </is>
      </c>
      <c r="P52" s="6" t="n">
        <v>52572</v>
      </c>
      <c r="Q52" s="6" t="n">
        <v>289143</v>
      </c>
    </row>
    <row r="53">
      <c r="A53" s="4" t="inlineStr">
        <is>
          <t>Debt face amount</t>
        </is>
      </c>
      <c r="O53" s="5" t="n">
        <v>552000</v>
      </c>
    </row>
    <row r="54">
      <c r="A54" s="4" t="inlineStr">
        <is>
          <t>Debt interest rate</t>
        </is>
      </c>
      <c r="O54" s="4" t="inlineStr">
        <is>
          <t>12.00%</t>
        </is>
      </c>
    </row>
    <row r="55">
      <c r="A55" s="4" t="inlineStr">
        <is>
          <t>Stock issued with debt, shares</t>
        </is>
      </c>
      <c r="O55" s="6" t="n">
        <v>730974</v>
      </c>
    </row>
    <row r="56">
      <c r="A56" s="4" t="inlineStr">
        <is>
          <t>Unamortized discount</t>
        </is>
      </c>
      <c r="P56" s="6" t="n">
        <v>0</v>
      </c>
      <c r="Q56" s="6" t="n">
        <v>161864</v>
      </c>
    </row>
    <row r="57">
      <c r="A57" s="4" t="inlineStr">
        <is>
          <t>12% Secured Convertible Notes [Member] | Original TDH Notes [Member]</t>
        </is>
      </c>
    </row>
    <row r="58">
      <c r="A58" s="4" t="inlineStr">
        <is>
          <t>Debt face amount</t>
        </is>
      </c>
      <c r="J58" s="5" t="n">
        <v>4000000</v>
      </c>
    </row>
    <row r="59">
      <c r="A59" s="4" t="inlineStr">
        <is>
          <t>Debt maturity date</t>
        </is>
      </c>
      <c r="J59" s="4" t="inlineStr">
        <is>
          <t>Jul. 1,
		2018</t>
        </is>
      </c>
    </row>
    <row r="60">
      <c r="A60" s="4" t="inlineStr">
        <is>
          <t>Debt interest rate</t>
        </is>
      </c>
      <c r="J60" s="4" t="inlineStr">
        <is>
          <t>5.00%</t>
        </is>
      </c>
    </row>
    <row r="61">
      <c r="A61" s="4" t="inlineStr">
        <is>
          <t>12% Secured Convertible Notes [Member] | Original TDH Notes [Member] | First Amendment [Member]</t>
        </is>
      </c>
    </row>
    <row r="62">
      <c r="A62" s="4" t="inlineStr">
        <is>
          <t>Debt maturity date</t>
        </is>
      </c>
      <c r="E62" s="4" t="inlineStr">
        <is>
          <t>Jul. 1,
		2019</t>
        </is>
      </c>
    </row>
    <row r="63">
      <c r="A63" s="4" t="inlineStr">
        <is>
          <t>Debt interest rate</t>
        </is>
      </c>
      <c r="E63" s="4" t="inlineStr">
        <is>
          <t>10.00%</t>
        </is>
      </c>
    </row>
    <row r="64">
      <c r="A64" s="4" t="inlineStr">
        <is>
          <t>Stock issued as inducement to lend, shares</t>
        </is>
      </c>
      <c r="E64" s="6" t="n">
        <v>800000</v>
      </c>
    </row>
    <row r="65">
      <c r="A65" s="4" t="inlineStr">
        <is>
          <t>Stock issued as inducement to lend, value</t>
        </is>
      </c>
      <c r="E65" s="5" t="n">
        <v>480000</v>
      </c>
    </row>
    <row r="66">
      <c r="A66" s="4" t="inlineStr">
        <is>
          <t>12% Secured Convertible Notes [Member] | Original TDH Notes [Member] | Second Amendment [Member]</t>
        </is>
      </c>
    </row>
    <row r="67">
      <c r="A67" s="4" t="inlineStr">
        <is>
          <t>Debt maturity date</t>
        </is>
      </c>
      <c r="D67" s="4" t="inlineStr">
        <is>
          <t>Apr. 2,
		2020</t>
        </is>
      </c>
    </row>
    <row r="68">
      <c r="A68" s="4" t="inlineStr">
        <is>
          <t>Stock issued as inducement to lend, shares</t>
        </is>
      </c>
      <c r="D68" s="6" t="n">
        <v>800000</v>
      </c>
    </row>
    <row r="69">
      <c r="A69" s="4" t="inlineStr">
        <is>
          <t>Stock issued as inducement to lend, value</t>
        </is>
      </c>
      <c r="D69" s="5" t="n">
        <v>220000</v>
      </c>
    </row>
    <row r="70">
      <c r="A70" s="4" t="inlineStr">
        <is>
          <t>Gain (loss) on extinguishment of debt</t>
        </is>
      </c>
      <c r="Q70" s="5" t="n">
        <v>-363468</v>
      </c>
    </row>
    <row r="71">
      <c r="A71" s="4" t="inlineStr">
        <is>
          <t>12% Secured Convertible Notes [Member] | Original TDH Notes [Member] | Third Amendment [Member]</t>
        </is>
      </c>
    </row>
    <row r="72">
      <c r="A72" s="4" t="inlineStr">
        <is>
          <t>Convertible debt, gross</t>
        </is>
      </c>
      <c r="H72" s="5" t="n">
        <v>1000000</v>
      </c>
      <c r="P72" s="6" t="n">
        <v>882175</v>
      </c>
    </row>
    <row r="73">
      <c r="A73" s="4" t="inlineStr">
        <is>
          <t>Accrued interest</t>
        </is>
      </c>
      <c r="H73" s="5" t="n">
        <v>361767</v>
      </c>
    </row>
    <row r="74">
      <c r="A74" s="4" t="inlineStr">
        <is>
          <t>Debt maturity date</t>
        </is>
      </c>
      <c r="H74" s="4" t="inlineStr">
        <is>
          <t>Jun. 30,
		2021</t>
        </is>
      </c>
    </row>
    <row r="75">
      <c r="A75" s="4" t="inlineStr">
        <is>
          <t>Debt interest rate</t>
        </is>
      </c>
      <c r="H75" s="4" t="inlineStr">
        <is>
          <t>12.00%</t>
        </is>
      </c>
    </row>
    <row r="76">
      <c r="A76" s="4" t="inlineStr">
        <is>
          <t>12% Secured Convertible Notes [Member] | TDH Secured Notes [Member]</t>
        </is>
      </c>
    </row>
    <row r="77">
      <c r="A77" s="4" t="inlineStr">
        <is>
          <t>Convertible debt, gross</t>
        </is>
      </c>
      <c r="P77" s="6" t="n">
        <v>1654393</v>
      </c>
    </row>
    <row r="78">
      <c r="A78" s="4" t="inlineStr">
        <is>
          <t>Debt face amount</t>
        </is>
      </c>
      <c r="H78" s="5" t="n">
        <v>3000000</v>
      </c>
    </row>
    <row r="79">
      <c r="A79" s="4" t="inlineStr">
        <is>
          <t>Debt maturity date</t>
        </is>
      </c>
      <c r="H79" s="4" t="inlineStr">
        <is>
          <t>Mar. 16,
		2024</t>
        </is>
      </c>
    </row>
    <row r="80">
      <c r="A80" s="4" t="inlineStr">
        <is>
          <t>Debt interest rate</t>
        </is>
      </c>
      <c r="H80" s="4" t="inlineStr">
        <is>
          <t>12.00%</t>
        </is>
      </c>
    </row>
    <row r="81">
      <c r="A81" s="4" t="inlineStr">
        <is>
          <t>Stock issued with debt, shares</t>
        </is>
      </c>
      <c r="H81" s="6" t="n">
        <v>6000000</v>
      </c>
    </row>
    <row r="82">
      <c r="A82" s="4" t="inlineStr">
        <is>
          <t>Stock issued with debt, value</t>
        </is>
      </c>
      <c r="H82" s="5" t="n">
        <v>420000</v>
      </c>
    </row>
    <row r="83">
      <c r="A83" s="4" t="inlineStr">
        <is>
          <t>Unamortized discount</t>
        </is>
      </c>
      <c r="P83" s="6" t="n">
        <v>202782</v>
      </c>
    </row>
    <row r="84">
      <c r="A84" s="4" t="inlineStr">
        <is>
          <t>12% Secured Convertible Notes [Member] | TDH Secured Notes [Member] | Series B Preferred Stock [Member]</t>
        </is>
      </c>
    </row>
    <row r="85">
      <c r="A85" s="4" t="inlineStr">
        <is>
          <t>Debt converted, amount converted</t>
        </is>
      </c>
      <c r="L85" s="5" t="n">
        <v>1101000</v>
      </c>
      <c r="N85" s="5" t="n">
        <v>99633</v>
      </c>
    </row>
    <row r="86">
      <c r="A86" s="4" t="inlineStr">
        <is>
          <t>Debt converted, shares issued</t>
        </is>
      </c>
      <c r="L86" s="6" t="n">
        <v>1739580</v>
      </c>
      <c r="N86" s="6" t="n">
        <v>158000</v>
      </c>
    </row>
    <row r="87">
      <c r="A87" s="4" t="inlineStr">
        <is>
          <t>12% Secured Convertible Notes [Member] | Additional Secured Notes [Member]</t>
        </is>
      </c>
    </row>
    <row r="88">
      <c r="A88" s="4" t="inlineStr">
        <is>
          <t>Convertible debt, gross</t>
        </is>
      </c>
      <c r="P88" s="6" t="n">
        <v>260315</v>
      </c>
    </row>
    <row r="89">
      <c r="A89" s="4" t="inlineStr">
        <is>
          <t>Debt face amount</t>
        </is>
      </c>
      <c r="H89" s="5" t="n">
        <v>1060000</v>
      </c>
    </row>
    <row r="90">
      <c r="A90" s="4" t="inlineStr">
        <is>
          <t>Debt maturity date</t>
        </is>
      </c>
      <c r="H90" s="4" t="inlineStr">
        <is>
          <t>Mar. 16,
		2024</t>
        </is>
      </c>
    </row>
    <row r="91">
      <c r="A91" s="4" t="inlineStr">
        <is>
          <t>Debt interest rate</t>
        </is>
      </c>
      <c r="H91" s="4" t="inlineStr">
        <is>
          <t>12.00%</t>
        </is>
      </c>
    </row>
    <row r="92">
      <c r="A92" s="4" t="inlineStr">
        <is>
          <t>Stock issued with debt, shares</t>
        </is>
      </c>
      <c r="H92" s="6" t="n">
        <v>2120000</v>
      </c>
    </row>
    <row r="93">
      <c r="A93" s="4" t="inlineStr">
        <is>
          <t>Stock issued with debt, value</t>
        </is>
      </c>
      <c r="H93" s="5" t="n">
        <v>148000</v>
      </c>
    </row>
    <row r="94">
      <c r="A94" s="4" t="inlineStr">
        <is>
          <t>Unamortized discount</t>
        </is>
      </c>
      <c r="P94" s="5" t="n">
        <v>62976</v>
      </c>
    </row>
    <row r="95">
      <c r="A95" s="4" t="inlineStr">
        <is>
          <t>12% Secured Convertible Notes [Member] | Additional Secured Notes [Member] | Series B Preferred Stock [Member]</t>
        </is>
      </c>
    </row>
    <row r="96">
      <c r="A96" s="4" t="inlineStr">
        <is>
          <t>Debt converted, amount converted</t>
        </is>
      </c>
      <c r="K96" s="5" t="n">
        <v>782500</v>
      </c>
    </row>
    <row r="97">
      <c r="A97" s="4" t="inlineStr">
        <is>
          <t>Debt converted, shares issued</t>
        </is>
      </c>
      <c r="K97" s="6" t="n">
        <v>1236350</v>
      </c>
    </row>
    <row r="98">
      <c r="A98" s="4" t="inlineStr">
        <is>
          <t>EMA Financial, LLC [Member] | Securities Purchase Agreement [Member] | Bridge Notes [Member]</t>
        </is>
      </c>
    </row>
    <row r="99">
      <c r="A99" s="4" t="inlineStr">
        <is>
          <t>Debt face amount</t>
        </is>
      </c>
      <c r="N99" s="5" t="n">
        <v>260000</v>
      </c>
    </row>
    <row r="100">
      <c r="A100" s="4" t="inlineStr">
        <is>
          <t>Investment</t>
        </is>
      </c>
      <c r="N100" s="5" t="n">
        <v>234000</v>
      </c>
    </row>
    <row r="101">
      <c r="A101" s="4" t="inlineStr">
        <is>
          <t>Quick Capital, LLC [Member] | Note Purchase Agreement [Member] | Bridge Notes [Member]</t>
        </is>
      </c>
    </row>
    <row r="102">
      <c r="A102" s="4" t="inlineStr">
        <is>
          <t>Debt face amount</t>
        </is>
      </c>
      <c r="F102" s="5" t="n">
        <v>113587</v>
      </c>
    </row>
    <row r="103">
      <c r="A103" s="4" t="inlineStr">
        <is>
          <t>Investment</t>
        </is>
      </c>
      <c r="F103" s="6" t="n">
        <v>100000</v>
      </c>
    </row>
    <row r="104">
      <c r="A104" s="4" t="inlineStr">
        <is>
          <t>Beneficial conversion feature</t>
        </is>
      </c>
      <c r="F104" s="5" t="n">
        <v>12621</v>
      </c>
    </row>
    <row r="105">
      <c r="A105" s="4" t="inlineStr">
        <is>
          <t>Warrant issued, shares</t>
        </is>
      </c>
      <c r="F105" s="6" t="n">
        <v>1183197</v>
      </c>
    </row>
    <row r="106">
      <c r="A106" s="4" t="inlineStr">
        <is>
          <t>Fair value of warrants issued</t>
        </is>
      </c>
      <c r="F106" s="5" t="n">
        <v>330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3. Income Taxes -  (Details - Schedule of income tax expense (benefit)) - USD ($)</t>
        </is>
      </c>
      <c r="B1" s="2" t="inlineStr">
        <is>
          <t>12 Months Ended</t>
        </is>
      </c>
    </row>
    <row r="2">
      <c r="B2" s="2" t="inlineStr">
        <is>
          <t>Dec. 31, 2020</t>
        </is>
      </c>
      <c r="C2" s="2" t="inlineStr">
        <is>
          <t>Dec. 31, 2019</t>
        </is>
      </c>
    </row>
    <row r="3">
      <c r="A3" s="3" t="inlineStr">
        <is>
          <t>Current:</t>
        </is>
      </c>
    </row>
    <row r="4">
      <c r="A4" s="4" t="inlineStr">
        <is>
          <t>Federal</t>
        </is>
      </c>
      <c r="B4" s="5" t="n">
        <v>0</v>
      </c>
      <c r="C4" s="5" t="n">
        <v>0</v>
      </c>
    </row>
    <row r="5">
      <c r="A5" s="4" t="inlineStr">
        <is>
          <t>State and local</t>
        </is>
      </c>
      <c r="B5" s="6" t="n">
        <v>0</v>
      </c>
      <c r="C5" s="6" t="n">
        <v>0</v>
      </c>
    </row>
    <row r="6">
      <c r="A6" s="4" t="inlineStr">
        <is>
          <t>Foreign</t>
        </is>
      </c>
      <c r="B6" s="6" t="n">
        <v>0</v>
      </c>
      <c r="C6" s="6" t="n">
        <v>0</v>
      </c>
    </row>
    <row r="7">
      <c r="A7" s="4" t="inlineStr">
        <is>
          <t>Total current</t>
        </is>
      </c>
      <c r="B7" s="6" t="n">
        <v>0</v>
      </c>
      <c r="C7" s="6" t="n">
        <v>0</v>
      </c>
    </row>
    <row r="8">
      <c r="A8" s="3" t="inlineStr">
        <is>
          <t>Deferred:</t>
        </is>
      </c>
    </row>
    <row r="9">
      <c r="A9" s="4" t="inlineStr">
        <is>
          <t>Federal</t>
        </is>
      </c>
      <c r="B9" s="6" t="n">
        <v>0</v>
      </c>
      <c r="C9" s="6" t="n">
        <v>0</v>
      </c>
    </row>
    <row r="10">
      <c r="A10" s="4" t="inlineStr">
        <is>
          <t>State and local</t>
        </is>
      </c>
      <c r="B10" s="6" t="n">
        <v>0</v>
      </c>
      <c r="C10" s="6" t="n">
        <v>0</v>
      </c>
    </row>
    <row r="11">
      <c r="A11" s="4" t="inlineStr">
        <is>
          <t>Foreign</t>
        </is>
      </c>
      <c r="B11" s="6" t="n">
        <v>-224027</v>
      </c>
      <c r="C11" s="6" t="n">
        <v>35375</v>
      </c>
    </row>
    <row r="12">
      <c r="A12" s="4" t="inlineStr">
        <is>
          <t>Total deferred</t>
        </is>
      </c>
      <c r="B12" s="6" t="n">
        <v>-224027</v>
      </c>
      <c r="C12" s="6" t="n">
        <v>35375</v>
      </c>
    </row>
    <row r="13">
      <c r="A13" s="4" t="inlineStr">
        <is>
          <t>Total</t>
        </is>
      </c>
      <c r="B13" s="5" t="n">
        <v>-224027</v>
      </c>
      <c r="C13" s="5" t="n">
        <v>353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13. Income Taxes -  (Details - Reconciliation of income tax expense (benefit))</t>
        </is>
      </c>
      <c r="B1" s="2" t="inlineStr">
        <is>
          <t>12 Months Ended</t>
        </is>
      </c>
    </row>
    <row r="2">
      <c r="B2" s="2" t="inlineStr">
        <is>
          <t>Dec. 31, 2020</t>
        </is>
      </c>
      <c r="C2" s="2" t="inlineStr">
        <is>
          <t>Dec. 31, 2019</t>
        </is>
      </c>
    </row>
    <row r="3">
      <c r="A3" s="3" t="inlineStr">
        <is>
          <t>Income Tax Disclosure [Abstract]</t>
        </is>
      </c>
    </row>
    <row r="4">
      <c r="A4" s="4" t="inlineStr">
        <is>
          <t>Tax benefit at statutory federal rate</t>
        </is>
      </c>
      <c r="B4" s="4" t="inlineStr">
        <is>
          <t>0.00%</t>
        </is>
      </c>
      <c r="C4" s="4" t="inlineStr">
        <is>
          <t>0.00%</t>
        </is>
      </c>
    </row>
    <row r="5">
      <c r="A5" s="3" t="inlineStr">
        <is>
          <t>Increase (decrease) in rate(s) resulting from:</t>
        </is>
      </c>
    </row>
    <row r="6">
      <c r="A6" s="4" t="inlineStr">
        <is>
          <t>Foreign operations, net</t>
        </is>
      </c>
      <c r="B6" s="4" t="inlineStr">
        <is>
          <t>3.80%</t>
        </is>
      </c>
      <c r="C6" s="4" t="inlineStr">
        <is>
          <t>(0.80%)</t>
        </is>
      </c>
    </row>
    <row r="7">
      <c r="A7" s="4" t="inlineStr">
        <is>
          <t>Change in deferred taxes</t>
        </is>
      </c>
      <c r="B7" s="4" t="inlineStr">
        <is>
          <t>17.20%</t>
        </is>
      </c>
      <c r="C7" s="4" t="inlineStr">
        <is>
          <t>21.80%</t>
        </is>
      </c>
    </row>
    <row r="8">
      <c r="A8" s="4" t="inlineStr">
        <is>
          <t>Change in valuation allowance</t>
        </is>
      </c>
      <c r="B8" s="4" t="inlineStr">
        <is>
          <t>(17.20%)</t>
        </is>
      </c>
      <c r="C8" s="4" t="inlineStr">
        <is>
          <t>(21.80%)</t>
        </is>
      </c>
    </row>
    <row r="9">
      <c r="A9" s="4" t="inlineStr">
        <is>
          <t>Total</t>
        </is>
      </c>
      <c r="B9" s="4" t="inlineStr">
        <is>
          <t>3.80%</t>
        </is>
      </c>
      <c r="C9" s="4" t="inlineStr">
        <is>
          <t>(0.8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 of continuing operations:</t>
        </is>
      </c>
    </row>
    <row r="4">
      <c r="A4" s="4" t="inlineStr">
        <is>
          <t>Net income (loss)</t>
        </is>
      </c>
      <c r="B4" s="5" t="n">
        <v>-5743433</v>
      </c>
      <c r="C4" s="5" t="n">
        <v>-4591274</v>
      </c>
    </row>
    <row r="5">
      <c r="A5" s="3" t="inlineStr">
        <is>
          <t>Adjustments to reconcile net loss to cash used in operating activities:</t>
        </is>
      </c>
    </row>
    <row r="6">
      <c r="A6" s="4" t="inlineStr">
        <is>
          <t>Depreciation and amortization</t>
        </is>
      </c>
      <c r="B6" s="6" t="n">
        <v>848463</v>
      </c>
      <c r="C6" s="6" t="n">
        <v>863994</v>
      </c>
    </row>
    <row r="7">
      <c r="A7" s="4" t="inlineStr">
        <is>
          <t>Amortization of debt discount</t>
        </is>
      </c>
      <c r="B7" s="6" t="n">
        <v>629790</v>
      </c>
      <c r="C7" s="6" t="n">
        <v>638626</v>
      </c>
    </row>
    <row r="8">
      <c r="A8" s="4" t="inlineStr">
        <is>
          <t>Provision for doubtful accounts</t>
        </is>
      </c>
      <c r="B8" s="6" t="n">
        <v>-35341</v>
      </c>
      <c r="C8" s="6" t="n">
        <v>41985</v>
      </c>
    </row>
    <row r="9">
      <c r="A9" s="4" t="inlineStr">
        <is>
          <t>Provision for excess or obsolete inventory</t>
        </is>
      </c>
      <c r="B9" s="6" t="n">
        <v>0</v>
      </c>
      <c r="C9" s="6" t="n">
        <v>0</v>
      </c>
    </row>
    <row r="10">
      <c r="A10" s="4" t="inlineStr">
        <is>
          <t>Common stock issued for financing costs</t>
        </is>
      </c>
      <c r="B10" s="6" t="n">
        <v>167614</v>
      </c>
      <c r="C10" s="6" t="n">
        <v>32418</v>
      </c>
    </row>
    <row r="11">
      <c r="A11" s="4" t="inlineStr">
        <is>
          <t>Common stock issued in exchange for fees and services</t>
        </is>
      </c>
      <c r="B11" s="6" t="n">
        <v>578645</v>
      </c>
      <c r="C11" s="6" t="n">
        <v>778411</v>
      </c>
    </row>
    <row r="12">
      <c r="A12" s="4" t="inlineStr">
        <is>
          <t>Deferred taxes</t>
        </is>
      </c>
      <c r="B12" s="6" t="n">
        <v>-292976</v>
      </c>
      <c r="C12" s="6" t="n">
        <v>11252</v>
      </c>
    </row>
    <row r="13">
      <c r="A13" s="4" t="inlineStr">
        <is>
          <t>Derivative expense</t>
        </is>
      </c>
      <c r="B13" s="6" t="n">
        <v>0</v>
      </c>
      <c r="C13" s="6" t="n">
        <v>42140</v>
      </c>
    </row>
    <row r="14">
      <c r="A14" s="4" t="inlineStr">
        <is>
          <t>Impairment charge</t>
        </is>
      </c>
      <c r="B14" s="6" t="n">
        <v>472757</v>
      </c>
      <c r="C14" s="6" t="n">
        <v>0</v>
      </c>
    </row>
    <row r="15">
      <c r="A15" s="4" t="inlineStr">
        <is>
          <t>Stock-based compensation</t>
        </is>
      </c>
      <c r="B15" s="6" t="n">
        <v>62600</v>
      </c>
      <c r="C15" s="6" t="n">
        <v>64800</v>
      </c>
    </row>
    <row r="16">
      <c r="A16" s="4" t="inlineStr">
        <is>
          <t>Loss on extinguishment of debt</t>
        </is>
      </c>
      <c r="B16" s="6" t="n">
        <v>1312983</v>
      </c>
      <c r="C16" s="6" t="n">
        <v>363468</v>
      </c>
    </row>
    <row r="17">
      <c r="A17" s="4" t="inlineStr">
        <is>
          <t>Unrealized (gain) loss on change in fair value of contingent consideration</t>
        </is>
      </c>
      <c r="B17" s="6" t="n">
        <v>0</v>
      </c>
      <c r="C17" s="6" t="n">
        <v>-429000</v>
      </c>
    </row>
    <row r="18">
      <c r="A18" s="4" t="inlineStr">
        <is>
          <t>Unrealized (gain) loss on change in fair value of derivative liabilities</t>
        </is>
      </c>
      <c r="B18" s="6" t="n">
        <v>-77584</v>
      </c>
      <c r="C18" s="6" t="n">
        <v>-7826</v>
      </c>
    </row>
    <row r="19">
      <c r="A19" s="3" t="inlineStr">
        <is>
          <t>Changes in operating assets and liabilities:</t>
        </is>
      </c>
    </row>
    <row r="20">
      <c r="A20" s="4" t="inlineStr">
        <is>
          <t>Accounts receivable</t>
        </is>
      </c>
      <c r="B20" s="6" t="n">
        <v>-6929</v>
      </c>
      <c r="C20" s="6" t="n">
        <v>535846</v>
      </c>
    </row>
    <row r="21">
      <c r="A21" s="4" t="inlineStr">
        <is>
          <t>Inventory</t>
        </is>
      </c>
      <c r="B21" s="6" t="n">
        <v>-18636</v>
      </c>
      <c r="C21" s="6" t="n">
        <v>-20544</v>
      </c>
    </row>
    <row r="22">
      <c r="A22" s="4" t="inlineStr">
        <is>
          <t>Prepaid expenses and other current assets</t>
        </is>
      </c>
      <c r="B22" s="6" t="n">
        <v>-84037</v>
      </c>
      <c r="C22" s="6" t="n">
        <v>55912</v>
      </c>
    </row>
    <row r="23">
      <c r="A23" s="4" t="inlineStr">
        <is>
          <t>Operating lease right of use assets</t>
        </is>
      </c>
      <c r="B23" s="6" t="n">
        <v>30247</v>
      </c>
      <c r="C23" s="6" t="n">
        <v>22406</v>
      </c>
    </row>
    <row r="24">
      <c r="A24" s="4" t="inlineStr">
        <is>
          <t>Other assets</t>
        </is>
      </c>
      <c r="B24" s="6" t="n">
        <v>2891</v>
      </c>
      <c r="C24" s="6" t="n">
        <v>35536</v>
      </c>
    </row>
    <row r="25">
      <c r="A25" s="4" t="inlineStr">
        <is>
          <t>Accounts payable</t>
        </is>
      </c>
      <c r="B25" s="6" t="n">
        <v>317524</v>
      </c>
      <c r="C25" s="6" t="n">
        <v>153075</v>
      </c>
    </row>
    <row r="26">
      <c r="A26" s="4" t="inlineStr">
        <is>
          <t>Accrued liabilities</t>
        </is>
      </c>
      <c r="B26" s="6" t="n">
        <v>347514</v>
      </c>
      <c r="C26" s="6" t="n">
        <v>762909</v>
      </c>
    </row>
    <row r="27">
      <c r="A27" s="4" t="inlineStr">
        <is>
          <t>Advanced payments and deferred revenues</t>
        </is>
      </c>
      <c r="B27" s="6" t="n">
        <v>339970</v>
      </c>
      <c r="C27" s="6" t="n">
        <v>-493146</v>
      </c>
    </row>
    <row r="28">
      <c r="A28" s="4" t="inlineStr">
        <is>
          <t>Income taxes payable and other noncurrent liabilities</t>
        </is>
      </c>
      <c r="B28" s="6" t="n">
        <v>243185</v>
      </c>
      <c r="C28" s="6" t="n">
        <v>-38665</v>
      </c>
    </row>
    <row r="29">
      <c r="A29" s="4" t="inlineStr">
        <is>
          <t>Related party payables</t>
        </is>
      </c>
      <c r="B29" s="6" t="n">
        <v>-318395</v>
      </c>
      <c r="C29" s="6" t="n">
        <v>-519508</v>
      </c>
    </row>
    <row r="30">
      <c r="A30" s="4" t="inlineStr">
        <is>
          <t>Net cash provided by (used in) operating activities</t>
        </is>
      </c>
      <c r="B30" s="6" t="n">
        <v>-1223148</v>
      </c>
      <c r="C30" s="6" t="n">
        <v>-1697185</v>
      </c>
    </row>
    <row r="31">
      <c r="A31" s="3" t="inlineStr">
        <is>
          <t>Cash flows from investing activities:</t>
        </is>
      </c>
    </row>
    <row r="32">
      <c r="A32" s="4" t="inlineStr">
        <is>
          <t>Purchase of fixed assets</t>
        </is>
      </c>
      <c r="B32" s="6" t="n">
        <v>-574512</v>
      </c>
      <c r="C32" s="6" t="n">
        <v>-292911</v>
      </c>
    </row>
    <row r="33">
      <c r="A33" s="4" t="inlineStr">
        <is>
          <t>Net cash provided by (used in) investing activities</t>
        </is>
      </c>
      <c r="B33" s="6" t="n">
        <v>-574512</v>
      </c>
      <c r="C33" s="6" t="n">
        <v>-292911</v>
      </c>
    </row>
    <row r="34">
      <c r="A34" s="3" t="inlineStr">
        <is>
          <t>Cash flows from financing activities:</t>
        </is>
      </c>
    </row>
    <row r="35">
      <c r="A35" s="4" t="inlineStr">
        <is>
          <t>Proceeds from issuance of preferred stock, net of issuance costs</t>
        </is>
      </c>
      <c r="B35" s="6" t="n">
        <v>483500</v>
      </c>
      <c r="C35" s="6" t="n">
        <v>411151</v>
      </c>
    </row>
    <row r="36">
      <c r="A36" s="4" t="inlineStr">
        <is>
          <t>Proceeds from issuance of common stock, net of issuance costs</t>
        </is>
      </c>
      <c r="B36" s="6" t="n">
        <v>0</v>
      </c>
      <c r="C36" s="6" t="n">
        <v>1058849</v>
      </c>
    </row>
    <row r="37">
      <c r="A37" s="4" t="inlineStr">
        <is>
          <t>Proceeds from issuance of convertible notes</t>
        </is>
      </c>
      <c r="B37" s="6" t="n">
        <v>4143500</v>
      </c>
      <c r="C37" s="6" t="n">
        <v>600000</v>
      </c>
    </row>
    <row r="38">
      <c r="A38" s="4" t="inlineStr">
        <is>
          <t>Proceeds from loans payable</t>
        </is>
      </c>
      <c r="B38" s="6" t="n">
        <v>303912</v>
      </c>
      <c r="C38" s="6" t="n">
        <v>0</v>
      </c>
    </row>
    <row r="39">
      <c r="A39" s="4" t="inlineStr">
        <is>
          <t>Repayments of convertible notes</t>
        </is>
      </c>
      <c r="B39" s="6" t="n">
        <v>-3537335</v>
      </c>
      <c r="C39" s="6" t="n">
        <v>-262857</v>
      </c>
    </row>
    <row r="40">
      <c r="A40" s="4" t="inlineStr">
        <is>
          <t>Repayments of loans payable</t>
        </is>
      </c>
      <c r="B40" s="6" t="n">
        <v>-18018</v>
      </c>
      <c r="C40" s="6" t="n">
        <v>0</v>
      </c>
    </row>
    <row r="41">
      <c r="A41" s="4" t="inlineStr">
        <is>
          <t>Net cash provided by (used in) financing activities</t>
        </is>
      </c>
      <c r="B41" s="6" t="n">
        <v>1375559</v>
      </c>
      <c r="C41" s="6" t="n">
        <v>1807143</v>
      </c>
    </row>
    <row r="42">
      <c r="A42" s="4" t="inlineStr">
        <is>
          <t>Effect of exchange rates on cash and cash equivalents</t>
        </is>
      </c>
      <c r="B42" s="6" t="n">
        <v>36182</v>
      </c>
      <c r="C42" s="6" t="n">
        <v>55579</v>
      </c>
    </row>
    <row r="43">
      <c r="A43" s="4" t="inlineStr">
        <is>
          <t>Net increase (decrease) in cash and cash equivalents</t>
        </is>
      </c>
      <c r="B43" s="6" t="n">
        <v>-385919</v>
      </c>
      <c r="C43" s="6" t="n">
        <v>-127374</v>
      </c>
    </row>
    <row r="44">
      <c r="A44" s="4" t="inlineStr">
        <is>
          <t>Cash and cash equivalents at beginning of period</t>
        </is>
      </c>
      <c r="B44" s="6" t="n">
        <v>506219</v>
      </c>
      <c r="C44" s="6" t="n">
        <v>633593</v>
      </c>
    </row>
    <row r="45">
      <c r="A45" s="4" t="inlineStr">
        <is>
          <t>Cash and cash equivalents at end of period</t>
        </is>
      </c>
      <c r="B45" s="6" t="n">
        <v>120300</v>
      </c>
      <c r="C45" s="6" t="n">
        <v>506219</v>
      </c>
    </row>
    <row r="46">
      <c r="A46" s="3" t="inlineStr">
        <is>
          <t>Supplemental disclosure of cash flow information:</t>
        </is>
      </c>
    </row>
    <row r="47">
      <c r="A47" s="4" t="inlineStr">
        <is>
          <t>Cash paid for interest</t>
        </is>
      </c>
      <c r="B47" s="6" t="n">
        <v>420802</v>
      </c>
      <c r="C47" s="6" t="n">
        <v>521408</v>
      </c>
    </row>
    <row r="48">
      <c r="A48" s="4" t="inlineStr">
        <is>
          <t>Cash paid for income taxes</t>
        </is>
      </c>
      <c r="B48" s="6" t="n">
        <v>0</v>
      </c>
      <c r="C48" s="6" t="n">
        <v>0</v>
      </c>
    </row>
    <row r="49">
      <c r="A49" s="3" t="inlineStr">
        <is>
          <t>Supplemental disclosure of non-cash investing and financing activities:</t>
        </is>
      </c>
    </row>
    <row r="50">
      <c r="A50" s="4" t="inlineStr">
        <is>
          <t>Common stock issued for financing costs incurred in connection with convertible notes</t>
        </is>
      </c>
      <c r="B50" s="6" t="n">
        <v>568400</v>
      </c>
      <c r="C50" s="6" t="n">
        <v>0</v>
      </c>
    </row>
    <row r="51">
      <c r="A51" s="4" t="inlineStr">
        <is>
          <t>Common stock issued to reduce accounts payable and other accrued liabilities</t>
        </is>
      </c>
      <c r="B51" s="6" t="n">
        <v>50000</v>
      </c>
      <c r="C51" s="6" t="n">
        <v>589440</v>
      </c>
    </row>
    <row r="52">
      <c r="A52" s="4" t="inlineStr">
        <is>
          <t>Common stock warrants issued in connection with convertible notes</t>
        </is>
      </c>
      <c r="B52" s="6" t="n">
        <v>33056</v>
      </c>
      <c r="C52" s="6" t="n">
        <v>0</v>
      </c>
    </row>
    <row r="53">
      <c r="A53" s="4" t="inlineStr">
        <is>
          <t>Conversion of convertible debentures and accrued interest into common stock</t>
        </is>
      </c>
      <c r="B53" s="6" t="n">
        <v>110436</v>
      </c>
      <c r="C53" s="6" t="n">
        <v>3788199</v>
      </c>
    </row>
    <row r="54">
      <c r="A54" s="4" t="inlineStr">
        <is>
          <t>Discount for beneficial conversion features on convertible notes</t>
        </is>
      </c>
      <c r="B54" s="6" t="n">
        <v>107621</v>
      </c>
      <c r="C54" s="6" t="n">
        <v>51730</v>
      </c>
    </row>
    <row r="55">
      <c r="A55" s="4" t="inlineStr">
        <is>
          <t>Discount related to fair value of derivative liabilities associated with convertible notes</t>
        </is>
      </c>
      <c r="B55" s="5" t="n">
        <v>0</v>
      </c>
      <c r="C55" s="5" t="n">
        <v>432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13. Income Taxes -  (Details - Schedule of income taxes payable) - USD ($)</t>
        </is>
      </c>
      <c r="B1" s="2" t="inlineStr">
        <is>
          <t>Dec. 31, 2020</t>
        </is>
      </c>
      <c r="C1" s="2" t="inlineStr">
        <is>
          <t>Dec. 31, 2019</t>
        </is>
      </c>
    </row>
    <row r="2">
      <c r="A2" s="4" t="inlineStr">
        <is>
          <t>Income taxes payable</t>
        </is>
      </c>
      <c r="B2" s="5" t="n">
        <v>0</v>
      </c>
      <c r="C2" s="5" t="n">
        <v>0</v>
      </c>
    </row>
    <row r="3">
      <c r="A3" s="4" t="inlineStr">
        <is>
          <t>Federal [Member]</t>
        </is>
      </c>
    </row>
    <row r="4">
      <c r="A4" s="4" t="inlineStr">
        <is>
          <t>Income taxes payable</t>
        </is>
      </c>
      <c r="B4" s="6" t="n">
        <v>0</v>
      </c>
      <c r="C4" s="6" t="n">
        <v>0</v>
      </c>
    </row>
    <row r="5">
      <c r="A5" s="4" t="inlineStr">
        <is>
          <t>State and Local [Member]</t>
        </is>
      </c>
    </row>
    <row r="6">
      <c r="A6" s="4" t="inlineStr">
        <is>
          <t>Income taxes payable</t>
        </is>
      </c>
      <c r="B6" s="6" t="n">
        <v>0</v>
      </c>
      <c r="C6" s="6" t="n">
        <v>0</v>
      </c>
    </row>
    <row r="7">
      <c r="A7" s="4" t="inlineStr">
        <is>
          <t>Foreign [Member]</t>
        </is>
      </c>
    </row>
    <row r="8">
      <c r="A8" s="4" t="inlineStr">
        <is>
          <t>Income taxes payable</t>
        </is>
      </c>
      <c r="B8" s="5" t="n">
        <v>0</v>
      </c>
      <c r="C8"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13. Income Taxes -  (Details- Schedule of deferred income taxes) - USD ($)</t>
        </is>
      </c>
      <c r="B1" s="2" t="inlineStr">
        <is>
          <t>Dec. 31, 2020</t>
        </is>
      </c>
      <c r="C1" s="2" t="inlineStr">
        <is>
          <t>Dec. 31, 2019</t>
        </is>
      </c>
    </row>
    <row r="2">
      <c r="A2" s="3" t="inlineStr">
        <is>
          <t>Non-current deferred tax assets:</t>
        </is>
      </c>
    </row>
    <row r="3">
      <c r="A3" s="4" t="inlineStr">
        <is>
          <t>Retirement benefits</t>
        </is>
      </c>
      <c r="B3" s="5" t="n">
        <v>110263</v>
      </c>
      <c r="C3" s="5" t="n">
        <v>68169</v>
      </c>
    </row>
    <row r="4">
      <c r="A4" s="4" t="inlineStr">
        <is>
          <t>Write down of investment(s)</t>
        </is>
      </c>
      <c r="B4" s="6" t="n">
        <v>68408</v>
      </c>
      <c r="C4" s="6" t="n">
        <v>65420</v>
      </c>
    </row>
    <row r="5">
      <c r="A5" s="4" t="inlineStr">
        <is>
          <t>Deferred revenue net</t>
        </is>
      </c>
      <c r="B5" s="6" t="n">
        <v>149112</v>
      </c>
      <c r="C5" s="6" t="n">
        <v>59016</v>
      </c>
    </row>
    <row r="6">
      <c r="A6" s="4" t="inlineStr">
        <is>
          <t>Other</t>
        </is>
      </c>
      <c r="B6" s="6" t="n">
        <v>203773</v>
      </c>
      <c r="C6" s="6" t="n">
        <v>45976</v>
      </c>
    </row>
    <row r="7">
      <c r="A7" s="4" t="inlineStr">
        <is>
          <t>Net operating loss carryforwards</t>
        </is>
      </c>
      <c r="B7" s="6" t="n">
        <v>5009036</v>
      </c>
      <c r="C7" s="6" t="n">
        <v>4661804</v>
      </c>
    </row>
    <row r="8">
      <c r="A8" s="4" t="inlineStr">
        <is>
          <t>Less: valuation allowance</t>
        </is>
      </c>
      <c r="B8" s="6" t="n">
        <v>-5009036</v>
      </c>
      <c r="C8" s="6" t="n">
        <v>-4661804</v>
      </c>
    </row>
    <row r="9">
      <c r="A9" s="4" t="inlineStr">
        <is>
          <t>Total non-current deferred tax asset</t>
        </is>
      </c>
      <c r="B9" s="6" t="n">
        <v>531557</v>
      </c>
      <c r="C9" s="6" t="n">
        <v>238581</v>
      </c>
    </row>
    <row r="10">
      <c r="A10" s="4" t="inlineStr">
        <is>
          <t>Total deferred tax asset</t>
        </is>
      </c>
      <c r="B10" s="5" t="n">
        <v>531557</v>
      </c>
      <c r="C10" s="5" t="n">
        <v>2385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13. Income Taxes (Details Narrative)</t>
        </is>
      </c>
      <c r="B1" s="2" t="inlineStr">
        <is>
          <t>12 Months Ended</t>
        </is>
      </c>
    </row>
    <row r="2">
      <c r="B2" s="2" t="inlineStr">
        <is>
          <t>Dec. 31, 2020USD ($)</t>
        </is>
      </c>
    </row>
    <row r="3">
      <c r="A3" s="3" t="inlineStr">
        <is>
          <t>Income Tax Disclosure [Abstract]</t>
        </is>
      </c>
    </row>
    <row r="4">
      <c r="A4" s="4" t="inlineStr">
        <is>
          <t>Operating loss carryforward</t>
        </is>
      </c>
      <c r="B4" s="5" t="n">
        <v>23900000</v>
      </c>
    </row>
    <row r="5">
      <c r="A5" s="4" t="inlineStr">
        <is>
          <t>Operating loss carryforward expiration date</t>
        </is>
      </c>
      <c r="B5" s="4" t="inlineStr">
        <is>
          <t>Dec. 31,
		2037</t>
        </is>
      </c>
    </row>
    <row r="6">
      <c r="A6" s="4" t="inlineStr">
        <is>
          <t>Deferred Tax Assets Operating Loss Carryforwards Subject To Expiration</t>
        </is>
      </c>
      <c r="B6" s="5" t="n">
        <v>15200000</v>
      </c>
    </row>
    <row r="7">
      <c r="A7" s="4" t="inlineStr">
        <is>
          <t>Deferred Tax Assets Operating Loss Carryforwards Not Subject To Expiration</t>
        </is>
      </c>
      <c r="B7" s="5" t="n">
        <v>87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24" customWidth="1" min="2" max="2"/>
    <col width="24" customWidth="1" min="3" max="3"/>
    <col width="24" customWidth="1" min="4" max="4"/>
  </cols>
  <sheetData>
    <row r="1">
      <c r="A1" s="1" t="inlineStr">
        <is>
          <t>14. Stockholders' Equity (Details - Warrant activity) - $ / shares</t>
        </is>
      </c>
      <c r="B1" s="2" t="inlineStr">
        <is>
          <t>12 Months Ended</t>
        </is>
      </c>
    </row>
    <row r="2">
      <c r="B2" s="2" t="inlineStr">
        <is>
          <t>Dec. 31, 2020</t>
        </is>
      </c>
      <c r="C2" s="2" t="inlineStr">
        <is>
          <t>Dec. 31, 2019</t>
        </is>
      </c>
      <c r="D2" s="2" t="inlineStr">
        <is>
          <t>Dec. 31, 2018</t>
        </is>
      </c>
    </row>
    <row r="3">
      <c r="A3" s="3" t="inlineStr">
        <is>
          <t>Number of warrants</t>
        </is>
      </c>
    </row>
    <row r="4">
      <c r="A4" s="4" t="inlineStr">
        <is>
          <t>Warrants outstanding, beginning balance</t>
        </is>
      </c>
      <c r="B4" s="6" t="n">
        <v>5664744</v>
      </c>
      <c r="C4" s="6" t="n">
        <v>781910</v>
      </c>
    </row>
    <row r="5">
      <c r="A5" s="4" t="inlineStr">
        <is>
          <t>Warrants issued</t>
        </is>
      </c>
      <c r="B5" s="6" t="n">
        <v>1683197</v>
      </c>
      <c r="C5" s="6" t="n">
        <v>5450000</v>
      </c>
    </row>
    <row r="6">
      <c r="A6" s="4" t="inlineStr">
        <is>
          <t>Warrants exercised</t>
        </is>
      </c>
      <c r="B6" s="6" t="n">
        <v>0</v>
      </c>
      <c r="C6" s="6" t="n">
        <v>0</v>
      </c>
    </row>
    <row r="7">
      <c r="A7" s="4" t="inlineStr">
        <is>
          <t>Warrants forfeited</t>
        </is>
      </c>
      <c r="B7" s="6" t="n">
        <v>0</v>
      </c>
      <c r="C7" s="6" t="n">
        <v>-567166</v>
      </c>
    </row>
    <row r="8">
      <c r="A8" s="4" t="inlineStr">
        <is>
          <t>Warrants outstanding, ending balance</t>
        </is>
      </c>
      <c r="B8" s="6" t="n">
        <v>7347941</v>
      </c>
      <c r="C8" s="6" t="n">
        <v>5664744</v>
      </c>
      <c r="D8" s="6" t="n">
        <v>781910</v>
      </c>
    </row>
    <row r="9">
      <c r="A9" s="3" t="inlineStr">
        <is>
          <t>Weighted Average Exercise Price</t>
        </is>
      </c>
    </row>
    <row r="10">
      <c r="A10" s="4" t="inlineStr">
        <is>
          <t>Weighted Average Exercise Price, Warrants outstanding, beginning balance</t>
        </is>
      </c>
      <c r="B10" s="8" t="n">
        <v>0.28</v>
      </c>
      <c r="C10" s="8" t="n">
        <v>1.36</v>
      </c>
    </row>
    <row r="11">
      <c r="A11" s="4" t="inlineStr">
        <is>
          <t>Weighted Average Exercise Price, Warrants issued</t>
        </is>
      </c>
      <c r="B11" s="9" t="n">
        <v>0.06</v>
      </c>
      <c r="C11" s="9" t="n">
        <v>0.25</v>
      </c>
    </row>
    <row r="12">
      <c r="A12" s="4" t="inlineStr">
        <is>
          <t>Weighted Average Exercise Price, Warrants exercised</t>
        </is>
      </c>
      <c r="B12" s="6" t="n">
        <v>0</v>
      </c>
      <c r="C12" s="6" t="n">
        <v>0</v>
      </c>
    </row>
    <row r="13">
      <c r="A13" s="4" t="inlineStr">
        <is>
          <t>Weighted Average Exercise Price, Warrants forfeited</t>
        </is>
      </c>
      <c r="B13" s="6" t="n">
        <v>0</v>
      </c>
      <c r="C13" s="6" t="n">
        <v>0</v>
      </c>
    </row>
    <row r="14">
      <c r="A14" s="4" t="inlineStr">
        <is>
          <t>Weighted Average Exercise Price, Warrants outstanding, ending balance</t>
        </is>
      </c>
      <c r="B14" s="8" t="n">
        <v>0.23</v>
      </c>
      <c r="C14" s="8" t="n">
        <v>0.28</v>
      </c>
      <c r="D14" s="8" t="n">
        <v>1.36</v>
      </c>
    </row>
    <row r="15">
      <c r="A15" s="4" t="inlineStr">
        <is>
          <t>Average Remaining Contractual Term, Warrants outstanding</t>
        </is>
      </c>
      <c r="B15" s="4" t="inlineStr">
        <is>
          <t>1 year 7 months 28 days</t>
        </is>
      </c>
      <c r="C15" s="4" t="inlineStr">
        <is>
          <t>1 year 9 months 14 days</t>
        </is>
      </c>
      <c r="D15" s="4" t="inlineStr">
        <is>
          <t>1 year 4 months 17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2" customWidth="1" min="1" max="1"/>
    <col width="30" customWidth="1" min="2" max="2"/>
  </cols>
  <sheetData>
    <row r="1">
      <c r="A1" s="1" t="inlineStr">
        <is>
          <t>14. Stockholders' Equity (Details - Option Activity) - Options [Member]</t>
        </is>
      </c>
      <c r="B1" s="2" t="inlineStr">
        <is>
          <t>12 Months Ended</t>
        </is>
      </c>
    </row>
    <row r="2">
      <c r="B2" s="2" t="inlineStr">
        <is>
          <t>Dec. 31, 2020$ / sharesshares</t>
        </is>
      </c>
    </row>
    <row r="3">
      <c r="A3" s="4" t="inlineStr">
        <is>
          <t>Options issued</t>
        </is>
      </c>
      <c r="B3" s="6" t="n">
        <v>24683850</v>
      </c>
    </row>
    <row r="4">
      <c r="A4" s="4" t="inlineStr">
        <is>
          <t>Options forfeited</t>
        </is>
      </c>
      <c r="B4" s="6" t="n">
        <v>-12301500</v>
      </c>
    </row>
    <row r="5">
      <c r="A5" s="4" t="inlineStr">
        <is>
          <t>Options outstanding</t>
        </is>
      </c>
      <c r="B5" s="6" t="n">
        <v>12382350</v>
      </c>
    </row>
    <row r="6">
      <c r="A6" s="4" t="inlineStr">
        <is>
          <t>Vested options</t>
        </is>
      </c>
      <c r="B6" s="6" t="n">
        <v>12382350</v>
      </c>
    </row>
    <row r="7">
      <c r="A7" s="4" t="inlineStr">
        <is>
          <t>Strike price | $ / shares</t>
        </is>
      </c>
      <c r="B7" s="8" t="n">
        <v>0.48</v>
      </c>
    </row>
    <row r="8">
      <c r="A8" s="4" t="inlineStr">
        <is>
          <t>Weighted average remaining life</t>
        </is>
      </c>
      <c r="B8" s="4" t="inlineStr">
        <is>
          <t>1 year 10 months 25 days</t>
        </is>
      </c>
    </row>
    <row r="9">
      <c r="A9" s="4" t="inlineStr">
        <is>
          <t>Option 1 [Member]</t>
        </is>
      </c>
    </row>
    <row r="10">
      <c r="A10" s="4" t="inlineStr">
        <is>
          <t>Options issued</t>
        </is>
      </c>
      <c r="B10" s="6" t="n">
        <v>7735350</v>
      </c>
    </row>
    <row r="11">
      <c r="A11" s="4" t="inlineStr">
        <is>
          <t>Options forfeited</t>
        </is>
      </c>
      <c r="B11" s="6" t="n">
        <v>-834000</v>
      </c>
    </row>
    <row r="12">
      <c r="A12" s="4" t="inlineStr">
        <is>
          <t>Options outstanding</t>
        </is>
      </c>
      <c r="B12" s="6" t="n">
        <v>6901350</v>
      </c>
    </row>
    <row r="13">
      <c r="A13" s="4" t="inlineStr">
        <is>
          <t>Vested options</t>
        </is>
      </c>
      <c r="B13" s="6" t="n">
        <v>6901350</v>
      </c>
    </row>
    <row r="14">
      <c r="A14" s="4" t="inlineStr">
        <is>
          <t>Strike price | $ / shares</t>
        </is>
      </c>
      <c r="B14" s="8" t="n">
        <v>0.24</v>
      </c>
    </row>
    <row r="15">
      <c r="A15" s="4" t="inlineStr">
        <is>
          <t>Weighted average remaining life</t>
        </is>
      </c>
      <c r="B15" s="4" t="inlineStr">
        <is>
          <t>2 years 8 months 19 days</t>
        </is>
      </c>
    </row>
    <row r="16">
      <c r="A16" s="4" t="inlineStr">
        <is>
          <t>Option 2 [Member]</t>
        </is>
      </c>
    </row>
    <row r="17">
      <c r="A17" s="4" t="inlineStr">
        <is>
          <t>Options issued</t>
        </is>
      </c>
      <c r="B17" s="6" t="n">
        <v>11467500</v>
      </c>
    </row>
    <row r="18">
      <c r="A18" s="4" t="inlineStr">
        <is>
          <t>Options forfeited</t>
        </is>
      </c>
      <c r="B18" s="6" t="n">
        <v>-11467500</v>
      </c>
    </row>
    <row r="19">
      <c r="A19" s="4" t="inlineStr">
        <is>
          <t>Options outstanding</t>
        </is>
      </c>
      <c r="B19" s="6" t="n">
        <v>0</v>
      </c>
    </row>
    <row r="20">
      <c r="A20" s="4" t="inlineStr">
        <is>
          <t>Vested options</t>
        </is>
      </c>
      <c r="B20" s="6" t="n">
        <v>0</v>
      </c>
    </row>
    <row r="21">
      <c r="A21" s="4" t="inlineStr">
        <is>
          <t>Strike price | $ / shares</t>
        </is>
      </c>
      <c r="B21" s="5" t="n">
        <v>0</v>
      </c>
    </row>
    <row r="22">
      <c r="A22" s="4" t="inlineStr">
        <is>
          <t>Weighted average remaining life</t>
        </is>
      </c>
      <c r="B22" s="4" t="inlineStr">
        <is>
          <t xml:space="preserve"> </t>
        </is>
      </c>
    </row>
    <row r="23">
      <c r="A23" s="4" t="inlineStr">
        <is>
          <t>Option 3 [Member]</t>
        </is>
      </c>
    </row>
    <row r="24">
      <c r="A24" s="4" t="inlineStr">
        <is>
          <t>Options issued</t>
        </is>
      </c>
      <c r="B24" s="6" t="n">
        <v>5421000</v>
      </c>
    </row>
    <row r="25">
      <c r="A25" s="4" t="inlineStr">
        <is>
          <t>Options forfeited</t>
        </is>
      </c>
      <c r="B25" s="6" t="n">
        <v>0</v>
      </c>
    </row>
    <row r="26">
      <c r="A26" s="4" t="inlineStr">
        <is>
          <t>Options outstanding</t>
        </is>
      </c>
      <c r="B26" s="6" t="n">
        <v>5421000</v>
      </c>
    </row>
    <row r="27">
      <c r="A27" s="4" t="inlineStr">
        <is>
          <t>Vested options</t>
        </is>
      </c>
      <c r="B27" s="6" t="n">
        <v>5421000</v>
      </c>
    </row>
    <row r="28">
      <c r="A28" s="4" t="inlineStr">
        <is>
          <t>Strike price | $ / shares</t>
        </is>
      </c>
      <c r="B28" s="8" t="n">
        <v>0.78</v>
      </c>
    </row>
    <row r="29">
      <c r="A29" s="4" t="inlineStr">
        <is>
          <t>Weighted average remaining life</t>
        </is>
      </c>
      <c r="B29" s="4" t="inlineStr">
        <is>
          <t>2 months 8 days</t>
        </is>
      </c>
    </row>
    <row r="30">
      <c r="A30" s="4" t="inlineStr">
        <is>
          <t>Option 4 [Member]</t>
        </is>
      </c>
    </row>
    <row r="31">
      <c r="A31" s="4" t="inlineStr">
        <is>
          <t>Options issued</t>
        </is>
      </c>
      <c r="B31" s="6" t="n">
        <v>60000</v>
      </c>
    </row>
    <row r="32">
      <c r="A32" s="4" t="inlineStr">
        <is>
          <t>Options forfeited</t>
        </is>
      </c>
      <c r="B32" s="6" t="n">
        <v>0</v>
      </c>
    </row>
    <row r="33">
      <c r="A33" s="4" t="inlineStr">
        <is>
          <t>Options outstanding</t>
        </is>
      </c>
      <c r="B33" s="6" t="n">
        <v>60000</v>
      </c>
    </row>
    <row r="34">
      <c r="A34" s="4" t="inlineStr">
        <is>
          <t>Vested options</t>
        </is>
      </c>
      <c r="B34" s="6" t="n">
        <v>60000</v>
      </c>
    </row>
    <row r="35">
      <c r="A35" s="4" t="inlineStr">
        <is>
          <t>Strike price | $ / shares</t>
        </is>
      </c>
      <c r="B35" s="8" t="n">
        <v>0.78</v>
      </c>
    </row>
    <row r="36">
      <c r="A36" s="4" t="inlineStr">
        <is>
          <t>Weighted average remaining life</t>
        </is>
      </c>
      <c r="B36" s="4" t="inlineStr">
        <is>
          <t>2 years 3 months 29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14. Stockholders' Equity (Details Narrative) - USD ($)</t>
        </is>
      </c>
      <c r="B1" s="2" t="inlineStr">
        <is>
          <t>Aug. 06, 2020</t>
        </is>
      </c>
      <c r="C1" s="2" t="inlineStr">
        <is>
          <t>Apr. 02, 2019</t>
        </is>
      </c>
      <c r="D1" s="2" t="inlineStr">
        <is>
          <t>Mar. 11, 2019</t>
        </is>
      </c>
      <c r="E1" s="2" t="inlineStr">
        <is>
          <t>Nov. 30, 2020</t>
        </is>
      </c>
      <c r="F1" s="2" t="inlineStr">
        <is>
          <t>Sep. 22, 2020</t>
        </is>
      </c>
      <c r="G1" s="2" t="inlineStr">
        <is>
          <t>Jun. 19, 2020</t>
        </is>
      </c>
      <c r="H1" s="2" t="inlineStr">
        <is>
          <t>Feb. 27, 2019</t>
        </is>
      </c>
      <c r="I1" s="2" t="inlineStr">
        <is>
          <t>Nov. 30, 2020</t>
        </is>
      </c>
      <c r="J1" s="2" t="inlineStr">
        <is>
          <t>Dec. 31, 2020</t>
        </is>
      </c>
      <c r="K1" s="2" t="inlineStr">
        <is>
          <t>Dec. 31, 2019</t>
        </is>
      </c>
      <c r="L1" s="2" t="inlineStr">
        <is>
          <t>Feb. 22, 2019</t>
        </is>
      </c>
      <c r="M1" s="2" t="inlineStr">
        <is>
          <t>Dec. 31, 2018</t>
        </is>
      </c>
    </row>
    <row r="2">
      <c r="A2" s="4" t="inlineStr">
        <is>
          <t>Preferred stock, shares authorized</t>
        </is>
      </c>
      <c r="J2" s="6" t="n">
        <v>25000000</v>
      </c>
    </row>
    <row r="3">
      <c r="A3" s="4" t="inlineStr">
        <is>
          <t>Preferred stock, par value</t>
        </is>
      </c>
      <c r="J3" s="7" t="n">
        <v>0.001</v>
      </c>
    </row>
    <row r="4">
      <c r="A4" s="4" t="inlineStr">
        <is>
          <t>Stock issued for services, value</t>
        </is>
      </c>
      <c r="J4" s="5" t="n">
        <v>578645</v>
      </c>
      <c r="K4" s="5" t="n">
        <v>778411</v>
      </c>
    </row>
    <row r="5">
      <c r="A5" s="4" t="inlineStr">
        <is>
          <t>Common stock, par value</t>
        </is>
      </c>
      <c r="J5" s="7" t="n">
        <v>0.001</v>
      </c>
      <c r="K5" s="7" t="n">
        <v>0.001</v>
      </c>
    </row>
    <row r="6">
      <c r="A6" s="4" t="inlineStr">
        <is>
          <t>Common stock, shares authorized</t>
        </is>
      </c>
      <c r="J6" s="6" t="n">
        <v>500000000</v>
      </c>
      <c r="K6" s="6" t="n">
        <v>500000000</v>
      </c>
    </row>
    <row r="7">
      <c r="A7" s="4" t="inlineStr">
        <is>
          <t>Common stock, shares outstanding</t>
        </is>
      </c>
      <c r="J7" s="6" t="n">
        <v>188354282</v>
      </c>
      <c r="K7" s="6" t="n">
        <v>167382807</v>
      </c>
    </row>
    <row r="8">
      <c r="A8" s="4" t="inlineStr">
        <is>
          <t>Common stock, shares issued</t>
        </is>
      </c>
      <c r="J8" s="6" t="n">
        <v>188354282</v>
      </c>
      <c r="K8" s="6" t="n">
        <v>167382807</v>
      </c>
    </row>
    <row r="9">
      <c r="A9" s="4" t="inlineStr">
        <is>
          <t>Warrant exercise price</t>
        </is>
      </c>
      <c r="J9" s="8" t="n">
        <v>0.23</v>
      </c>
      <c r="K9" s="8" t="n">
        <v>0.28</v>
      </c>
      <c r="M9" s="8" t="n">
        <v>1.36</v>
      </c>
    </row>
    <row r="10">
      <c r="A10" s="4" t="inlineStr">
        <is>
          <t>Stock issued for compensation, value</t>
        </is>
      </c>
      <c r="J10" s="5" t="n">
        <v>35600</v>
      </c>
    </row>
    <row r="11">
      <c r="A11" s="4" t="inlineStr">
        <is>
          <t>Issuance of common stock in lieu of cash for loans payable and other accrued obligations, value</t>
        </is>
      </c>
      <c r="J11" s="6" t="n">
        <v>50000</v>
      </c>
      <c r="K11" s="5" t="n">
        <v>589440</v>
      </c>
    </row>
    <row r="12">
      <c r="A12" s="4" t="inlineStr">
        <is>
          <t>Stock issued for conversion of securities, value</t>
        </is>
      </c>
      <c r="J12" s="6" t="n">
        <v>736014</v>
      </c>
      <c r="K12" s="6" t="n">
        <v>32418</v>
      </c>
    </row>
    <row r="13">
      <c r="A13" s="4" t="inlineStr">
        <is>
          <t>Stock based compensation</t>
        </is>
      </c>
      <c r="J13" s="6" t="n">
        <v>62600</v>
      </c>
      <c r="K13" s="6" t="n">
        <v>64800</v>
      </c>
    </row>
    <row r="14">
      <c r="A14" s="4" t="inlineStr">
        <is>
          <t>Issuance of common stock in connection with the amendment of terms of promissory notes, value</t>
        </is>
      </c>
      <c r="K14" s="6" t="n">
        <v>220000</v>
      </c>
    </row>
    <row r="15">
      <c r="A15" s="4" t="inlineStr">
        <is>
          <t>Conversion of convertible notes and accrued interest into common stock, value</t>
        </is>
      </c>
      <c r="J15" s="6" t="n">
        <v>110437</v>
      </c>
      <c r="K15" s="6" t="n">
        <v>2788199</v>
      </c>
    </row>
    <row r="16">
      <c r="A16" s="4" t="inlineStr">
        <is>
          <t>Options [Member]</t>
        </is>
      </c>
    </row>
    <row r="17">
      <c r="A17" s="4" t="inlineStr">
        <is>
          <t>Stock based compensation</t>
        </is>
      </c>
      <c r="J17" s="5" t="n">
        <v>0</v>
      </c>
      <c r="K17" s="5" t="n">
        <v>0</v>
      </c>
    </row>
    <row r="18">
      <c r="A18" s="4" t="inlineStr">
        <is>
          <t>Convertible Debentures [Member]</t>
        </is>
      </c>
    </row>
    <row r="19">
      <c r="A19" s="4" t="inlineStr">
        <is>
          <t>Issuance of common stock in connection with the issuance of convertible debenture(s), shares</t>
        </is>
      </c>
      <c r="J19" s="6" t="n">
        <v>10869677</v>
      </c>
      <c r="K19" s="6" t="n">
        <v>160260</v>
      </c>
    </row>
    <row r="20">
      <c r="A20" s="4" t="inlineStr">
        <is>
          <t>Issuance of common stock in connection with the issuance of convertible debenture(s), value</t>
        </is>
      </c>
      <c r="J20" s="5" t="n">
        <v>736014</v>
      </c>
      <c r="K20" s="5" t="n">
        <v>32418</v>
      </c>
    </row>
    <row r="21">
      <c r="A21" s="4" t="inlineStr">
        <is>
          <t>Convertible Notes And Accrued Interest [Member]</t>
        </is>
      </c>
    </row>
    <row r="22">
      <c r="A22" s="4" t="inlineStr">
        <is>
          <t>Issuance of common stock in connection with the issuance of convertible debenture(s), shares</t>
        </is>
      </c>
      <c r="J22" s="6" t="n">
        <v>2694092</v>
      </c>
    </row>
    <row r="23">
      <c r="A23" s="4" t="inlineStr">
        <is>
          <t>Issuance of common stock in connection with the issuance of convertible debenture(s), value</t>
        </is>
      </c>
      <c r="J23" s="5" t="n">
        <v>110437</v>
      </c>
    </row>
    <row r="24">
      <c r="A24" s="4" t="inlineStr">
        <is>
          <t>Conversion of convertible notes and accrued interest into common stock, shares</t>
        </is>
      </c>
      <c r="K24" s="6" t="n">
        <v>12208686</v>
      </c>
    </row>
    <row r="25">
      <c r="A25" s="4" t="inlineStr">
        <is>
          <t>Conversion of convertible notes and accrued interest into common stock, value</t>
        </is>
      </c>
      <c r="K25" s="5" t="n">
        <v>2788199</v>
      </c>
    </row>
    <row r="26">
      <c r="A26" s="4" t="inlineStr">
        <is>
          <t>Convertible debt and interest [Member]</t>
        </is>
      </c>
    </row>
    <row r="27">
      <c r="A27" s="4" t="inlineStr">
        <is>
          <t>Issuance of common stock in connection with the amendment of terms of promissory notes, shares</t>
        </is>
      </c>
      <c r="J27" s="6" t="n">
        <v>800000</v>
      </c>
    </row>
    <row r="28">
      <c r="A28" s="4" t="inlineStr">
        <is>
          <t>Issuance of common stock in connection with the amendment of terms of promissory notes, value</t>
        </is>
      </c>
      <c r="J28" s="5" t="n">
        <v>220000</v>
      </c>
    </row>
    <row r="29">
      <c r="A29" s="4" t="inlineStr">
        <is>
          <t>Loans Payable and Other Accrued Obligations [Member]</t>
        </is>
      </c>
    </row>
    <row r="30">
      <c r="A30" s="4" t="inlineStr">
        <is>
          <t>Issuance of common stock in lieu of cash for loans payable and other accrued obligations, shares</t>
        </is>
      </c>
      <c r="J30" s="6" t="n">
        <v>500000</v>
      </c>
      <c r="K30" s="6" t="n">
        <v>1707690</v>
      </c>
    </row>
    <row r="31">
      <c r="A31" s="4" t="inlineStr">
        <is>
          <t>Issuance of common stock in lieu of cash for loans payable and other accrued obligations, value</t>
        </is>
      </c>
      <c r="J31" s="5" t="n">
        <v>50000</v>
      </c>
      <c r="K31" s="5" t="n">
        <v>589440</v>
      </c>
    </row>
    <row r="32">
      <c r="A32" s="4" t="inlineStr">
        <is>
          <t>Debt Exchange Agreement [Member] | OID Notes [Member]</t>
        </is>
      </c>
    </row>
    <row r="33">
      <c r="A33" s="4" t="inlineStr">
        <is>
          <t>Debt conversion, amount</t>
        </is>
      </c>
      <c r="B33" s="5" t="n">
        <v>411223</v>
      </c>
      <c r="E33" s="5" t="n">
        <v>111250</v>
      </c>
    </row>
    <row r="34">
      <c r="A34" s="4" t="inlineStr">
        <is>
          <t>Debt Exchange Agreement [Member] | TDH Secured Notes [Member]</t>
        </is>
      </c>
    </row>
    <row r="35">
      <c r="A35" s="4" t="inlineStr">
        <is>
          <t>Debt conversion, amount</t>
        </is>
      </c>
      <c r="B35" s="6" t="n">
        <v>1101000</v>
      </c>
      <c r="E35" s="5" t="n">
        <v>99633</v>
      </c>
    </row>
    <row r="36">
      <c r="A36" s="4" t="inlineStr">
        <is>
          <t>Debt Exchange Agreement [Member] | Additional Secured Notes [Member]</t>
        </is>
      </c>
    </row>
    <row r="37">
      <c r="A37" s="4" t="inlineStr">
        <is>
          <t>Debt conversion, amount</t>
        </is>
      </c>
      <c r="B37" s="5" t="n">
        <v>782500</v>
      </c>
    </row>
    <row r="38">
      <c r="A38" s="4" t="inlineStr">
        <is>
          <t>Accredited Investors [Member]</t>
        </is>
      </c>
    </row>
    <row r="39">
      <c r="A39" s="4" t="inlineStr">
        <is>
          <t>Restricted shares issued during period</t>
        </is>
      </c>
      <c r="D39" s="6" t="n">
        <v>2000000</v>
      </c>
    </row>
    <row r="40">
      <c r="A40" s="4" t="inlineStr">
        <is>
          <t>Accredited Investors [Member] | Private Placement [Member]</t>
        </is>
      </c>
    </row>
    <row r="41">
      <c r="A41" s="4" t="inlineStr">
        <is>
          <t>Restricted shares issued during period</t>
        </is>
      </c>
      <c r="C41" s="6" t="n">
        <v>625000</v>
      </c>
    </row>
    <row r="42">
      <c r="A42" s="4" t="inlineStr">
        <is>
          <t>Accredited Investors [Member] | Private Offerings [Member]</t>
        </is>
      </c>
    </row>
    <row r="43">
      <c r="A43" s="4" t="inlineStr">
        <is>
          <t>Proceeds from issuance of equity</t>
        </is>
      </c>
      <c r="K43" s="5" t="n">
        <v>545000</v>
      </c>
    </row>
    <row r="44">
      <c r="A44" s="4" t="inlineStr">
        <is>
          <t>Two Accredited Investors [Member] | Subscription Agreement [Member]</t>
        </is>
      </c>
    </row>
    <row r="45">
      <c r="A45" s="4" t="inlineStr">
        <is>
          <t>Proceeds from issuance of equity</t>
        </is>
      </c>
      <c r="F45" s="5" t="n">
        <v>233500</v>
      </c>
    </row>
    <row r="46">
      <c r="A46" s="4" t="inlineStr">
        <is>
          <t>Employees, Officers and Director [Member]</t>
        </is>
      </c>
    </row>
    <row r="47">
      <c r="A47" s="4" t="inlineStr">
        <is>
          <t>Stock issued for compensation, shares</t>
        </is>
      </c>
      <c r="J47" s="6" t="n">
        <v>420000</v>
      </c>
    </row>
    <row r="48">
      <c r="A48" s="4" t="inlineStr">
        <is>
          <t>Stock issued for compensation, value</t>
        </is>
      </c>
      <c r="J48" s="5" t="n">
        <v>35600</v>
      </c>
    </row>
    <row r="49">
      <c r="A49" s="4" t="inlineStr">
        <is>
          <t>Contractors [Member]</t>
        </is>
      </c>
    </row>
    <row r="50">
      <c r="A50" s="4" t="inlineStr">
        <is>
          <t>Stock issued for services, shares</t>
        </is>
      </c>
      <c r="J50" s="6" t="n">
        <v>6487706</v>
      </c>
      <c r="K50" s="6" t="n">
        <v>3877516</v>
      </c>
    </row>
    <row r="51">
      <c r="A51" s="4" t="inlineStr">
        <is>
          <t>Stock issued for services, value</t>
        </is>
      </c>
      <c r="J51" s="5" t="n">
        <v>578645</v>
      </c>
      <c r="K51" s="5" t="n">
        <v>778411</v>
      </c>
    </row>
    <row r="52">
      <c r="A52" s="4" t="inlineStr">
        <is>
          <t>Series A Preferred Stock [Member]</t>
        </is>
      </c>
    </row>
    <row r="53">
      <c r="A53" s="4" t="inlineStr">
        <is>
          <t>Preferred stock, shares authorized</t>
        </is>
      </c>
      <c r="J53" s="6" t="n">
        <v>10000000</v>
      </c>
      <c r="K53" s="6" t="n">
        <v>10000000</v>
      </c>
      <c r="L53" s="6" t="n">
        <v>2000000</v>
      </c>
    </row>
    <row r="54">
      <c r="A54" s="4" t="inlineStr">
        <is>
          <t>Preferred stock, par value</t>
        </is>
      </c>
      <c r="J54" s="7" t="n">
        <v>0.001</v>
      </c>
      <c r="K54" s="7" t="n">
        <v>0.001</v>
      </c>
      <c r="L54" s="7" t="n">
        <v>0.001</v>
      </c>
    </row>
    <row r="55">
      <c r="A55" s="4" t="inlineStr">
        <is>
          <t>Preferred stock, shares issued</t>
        </is>
      </c>
      <c r="J55" s="6" t="n">
        <v>0</v>
      </c>
      <c r="K55" s="6" t="n">
        <v>925000</v>
      </c>
    </row>
    <row r="56">
      <c r="A56" s="4" t="inlineStr">
        <is>
          <t>Preferred stock, shares outstanding</t>
        </is>
      </c>
      <c r="J56" s="6" t="n">
        <v>0</v>
      </c>
      <c r="K56" s="6" t="n">
        <v>925000</v>
      </c>
    </row>
    <row r="57">
      <c r="A57" s="4" t="inlineStr">
        <is>
          <t>Series A Preferred Stock [Member] | Exchange Agreements [Member]</t>
        </is>
      </c>
    </row>
    <row r="58">
      <c r="A58" s="4" t="inlineStr">
        <is>
          <t>Stock converted, shares converted</t>
        </is>
      </c>
      <c r="B58" s="6" t="n">
        <v>925000</v>
      </c>
    </row>
    <row r="59">
      <c r="A59" s="4" t="inlineStr">
        <is>
          <t>Series A Preferred Stock [Member] | Series A Exchange Agreements [Member]</t>
        </is>
      </c>
    </row>
    <row r="60">
      <c r="A60" s="4" t="inlineStr">
        <is>
          <t>Stock converted, shares converted</t>
        </is>
      </c>
      <c r="B60" s="6" t="n">
        <v>925000</v>
      </c>
    </row>
    <row r="61">
      <c r="A61" s="4" t="inlineStr">
        <is>
          <t>Series A Preferred Stock [Member] | Private Placement [Member]</t>
        </is>
      </c>
    </row>
    <row r="62">
      <c r="A62" s="4" t="inlineStr">
        <is>
          <t>Deemed dividend</t>
        </is>
      </c>
      <c r="J62" s="5" t="n">
        <v>740899</v>
      </c>
    </row>
    <row r="63">
      <c r="A63" s="4" t="inlineStr">
        <is>
          <t>Series A Preferred Stock [Member] | Accredited Investors [Member]</t>
        </is>
      </c>
    </row>
    <row r="64">
      <c r="A64" s="4" t="inlineStr">
        <is>
          <t>Stock issued for services, shares</t>
        </is>
      </c>
      <c r="D64" s="6" t="n">
        <v>400000</v>
      </c>
      <c r="H64" s="6" t="n">
        <v>400000</v>
      </c>
    </row>
    <row r="65">
      <c r="A65" s="4" t="inlineStr">
        <is>
          <t>Stock issued for services, value</t>
        </is>
      </c>
      <c r="D65" s="5" t="n">
        <v>400000</v>
      </c>
      <c r="H65" s="5" t="n">
        <v>400000</v>
      </c>
    </row>
    <row r="66">
      <c r="A66" s="4" t="inlineStr">
        <is>
          <t>Series A Preferred Stock [Member] | Accredited Investors [Member] | Private Placement [Member]</t>
        </is>
      </c>
    </row>
    <row r="67">
      <c r="A67" s="4" t="inlineStr">
        <is>
          <t>Stock issued for services, shares</t>
        </is>
      </c>
      <c r="C67" s="6" t="n">
        <v>125000</v>
      </c>
    </row>
    <row r="68">
      <c r="A68" s="4" t="inlineStr">
        <is>
          <t>Stock issued for services, value</t>
        </is>
      </c>
      <c r="C68" s="5" t="n">
        <v>125000</v>
      </c>
    </row>
    <row r="69">
      <c r="A69" s="4" t="inlineStr">
        <is>
          <t>Series B Preferred Stock [Member]</t>
        </is>
      </c>
    </row>
    <row r="70">
      <c r="A70" s="4" t="inlineStr">
        <is>
          <t>Preferred stock, shares authorized</t>
        </is>
      </c>
      <c r="J70" s="6" t="n">
        <v>10000000</v>
      </c>
      <c r="K70" s="6" t="n">
        <v>10000000</v>
      </c>
    </row>
    <row r="71">
      <c r="A71" s="4" t="inlineStr">
        <is>
          <t>Preferred stock, par value</t>
        </is>
      </c>
      <c r="J71" s="7" t="n">
        <v>0.001</v>
      </c>
      <c r="K71" s="7" t="n">
        <v>0.001</v>
      </c>
    </row>
    <row r="72">
      <c r="A72" s="4" t="inlineStr">
        <is>
          <t>Preferred stock, shares issued</t>
        </is>
      </c>
      <c r="J72" s="6" t="n">
        <v>5625884</v>
      </c>
      <c r="K72" s="6" t="n">
        <v>0</v>
      </c>
    </row>
    <row r="73">
      <c r="A73" s="4" t="inlineStr">
        <is>
          <t>Preferred stock, shares outstanding</t>
        </is>
      </c>
      <c r="J73" s="6" t="n">
        <v>5625884</v>
      </c>
      <c r="K73" s="6" t="n">
        <v>0</v>
      </c>
    </row>
    <row r="74">
      <c r="A74" s="4" t="inlineStr">
        <is>
          <t>Series B Preferred Stock [Member] | Exchange Agreements [Member]</t>
        </is>
      </c>
    </row>
    <row r="75">
      <c r="A75" s="4" t="inlineStr">
        <is>
          <t>Stock converted, shares issued</t>
        </is>
      </c>
      <c r="B75" s="6" t="n">
        <v>1202500</v>
      </c>
    </row>
    <row r="76">
      <c r="A76" s="4" t="inlineStr">
        <is>
          <t>Series B Preferred Stock [Member] | Debt Exchange Agreement [Member]</t>
        </is>
      </c>
    </row>
    <row r="77">
      <c r="A77" s="4" t="inlineStr">
        <is>
          <t>Debt conversion, shares issued</t>
        </is>
      </c>
      <c r="B77" s="6" t="n">
        <v>3623884</v>
      </c>
      <c r="E77" s="6" t="n">
        <v>316000</v>
      </c>
    </row>
    <row r="78">
      <c r="A78" s="4" t="inlineStr">
        <is>
          <t>Series B Preferred Stock [Member] | Series A Exchange Agreements [Member]</t>
        </is>
      </c>
    </row>
    <row r="79">
      <c r="A79" s="4" t="inlineStr">
        <is>
          <t>Stock converted, shares issued</t>
        </is>
      </c>
      <c r="B79" s="6" t="n">
        <v>1202500</v>
      </c>
    </row>
    <row r="80">
      <c r="A80" s="4" t="inlineStr">
        <is>
          <t>Series B Preferred Stock [Member] | Accredited Investors [Member]</t>
        </is>
      </c>
    </row>
    <row r="81">
      <c r="A81" s="4" t="inlineStr">
        <is>
          <t>Stock issued for services, shares</t>
        </is>
      </c>
      <c r="B81" s="6" t="n">
        <v>250000</v>
      </c>
    </row>
    <row r="82">
      <c r="A82" s="4" t="inlineStr">
        <is>
          <t>Stock issued new, shares</t>
        </is>
      </c>
      <c r="B82" s="6" t="n">
        <v>250000</v>
      </c>
    </row>
    <row r="83">
      <c r="A83" s="4" t="inlineStr">
        <is>
          <t>Proceeds from issuance of equity</t>
        </is>
      </c>
      <c r="G83" s="5" t="n">
        <v>250000</v>
      </c>
    </row>
    <row r="84">
      <c r="A84" s="4" t="inlineStr">
        <is>
          <t>Series B Preferred Stock [Member] | Two Accredited Investors [Member] | Subscription Agreement [Member]</t>
        </is>
      </c>
    </row>
    <row r="85">
      <c r="A85" s="4" t="inlineStr">
        <is>
          <t>Stock issued new, shares</t>
        </is>
      </c>
      <c r="I85" s="6" t="n">
        <v>233500</v>
      </c>
    </row>
    <row r="86">
      <c r="A86" s="4" t="inlineStr">
        <is>
          <t>Common Stock [Member | Accredited Investors [Member] | Private Offerings [Member]</t>
        </is>
      </c>
    </row>
    <row r="87">
      <c r="A87" s="4" t="inlineStr">
        <is>
          <t>Stock issued new, shares</t>
        </is>
      </c>
      <c r="K87" s="6" t="n">
        <v>5450000</v>
      </c>
    </row>
    <row r="88">
      <c r="A88" s="4" t="inlineStr">
        <is>
          <t>Warrants [Member] | Accredited Investors [Member] | Private Offerings [Member]</t>
        </is>
      </c>
    </row>
    <row r="89">
      <c r="A89" s="4" t="inlineStr">
        <is>
          <t>Warrants issued, shares</t>
        </is>
      </c>
      <c r="K89" s="6" t="n">
        <v>54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1. NATURE OF OPERATIONS Grom Social Enterprises, Inc. (the “Company”,
“Grom” “we”, “us” or “our”), a Florida corporation f/k/a Illumination America, Inc. (“Illumination”),
is a media, technology and entertainment company that focuses on delivering content to children under the age of 13 years in a safe secure
platform that is compliant with the Children’s Online Privacy Protection Act (“COPPA” and can be monitored by parents
or guardians. The Company operates its business through the following
four wholly-owned subsidiaries:
· Grom Social, Inc. (“Grom Social”) was incorporated in the State of Florida on March 5, 2012 and operates the Company’s social media network designed for children under the age of 13 years.
· TD Holdings Limited (“TD Holdings”) was incorporated in Hong Kong on September 15, 2005. TD Holdings operates through its two subsidiary companies: (i) Top Draw Animation Hong Kong Limited (“TDAHK”), a Hong Kong corporation and (ii) Top Draw Animation, Inc. (“Top Draw” or “TDA”), a Philippines corporation. The group’s principal activities are the production of animated films and televisions series.
· Grom Educational Services, Inc. (“GES”) was incorporated in the State of Florida on January 17, 2017. GES operates the Company’s web filtering services provided to schools and government agencies.
· Grom Nutritional Services, Inc. (“GNS”) was incorporated in the State of Florida on April 19, 2017. GNS intends to market and distribute nutritional supplements to children. GNS has not generated any revenue since its ince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Going Concern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convertible debentures and officer loans
as an interim measure to finance working capital needs and may continue to raise additional capital through the sale of common stock or
other securities and obtaining some short-term loans in order to fund its operations. Basis of Presentation The consolidated financial statements of the Company
have been prepared in accordance with generally accepted accounting principles in the United States of America (“U.S. GAAP”)
and are expressed in United States dollars. For the years ended December 31, 2020 and 2019, the consolidated financial statements include
the accounts of the Company and its wholly-owned subsidiaries Grom Social, TD Holdings, GES, and GNS. All intercompany accounts and transactions
are eliminated in consolidation. Use of Estimates 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The Financial Accounting Standards Board (“FASB”)
Accounting Standards Update (“ASU”) No. 2014-09, Revenue from Contracts with Customers (Topic 606) Other Assets
and Deferred Costs – Contracts with Customers Animation Revenue For years ended
December 31, 2020 and 2019, the Company recorded a total of $5,483,332 and $7,565,672, respectively, of animation revenue from contracts
with customers. Animation revenue is primarily generated from contracts
with customers for preproduction and production services related to the development of animated movies and television series. Preproduction
activities include producing storyboards, location design, model and props design, background color and color styling. Production focuses
on library creation, digital asset management, background layout scene assembly, posing, animation and after effects. The Company provides
services under fixed-price contracts. Under fixed-price contracts, the Company agrees to perform the specified work for a pre-determined
price. To the extent actual costs vary from estimated costs, the Company’s profit may increase, decrease, or result in a loss. The Company identifies a contract under ASC 606 once
(i) it is approved by all parties, (ii) the rights of the parties are identified, (iii) the payment terms are identified, (iv) the contract
has commercial substance, and (v) collectability of consideration is probable. The Company evaluates the services promised in each
contract at inception to determine whether the contract should be accounted for as having one or more performance obligations. The services
in the Company’s contracts are distinct from one another as the referring parties typically can direct all, limited, or single portions
of the various preproduction and production activities required to create and design and entire episode to us and we therefore have a
history of developing standalone selling prices for all of these distinct components. Accordingly, our contracts are typically accounted
for as containing multiple performance obligations.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services. In determining when performance obligations are satisfied, the Company
considers factors such as contract terms, payment terms and whether there is an alternative future use of the product or service. Substantially
all of the Company’s revenue is recognized over time as it performs under the contract due to the contractual terms present in
each contract which irrevocably transfer control of the work product to the customer as the services are performed. For performance obligations recognized over time,
revenue is recognized based on the extent of progress made towards completion of the performance obligation. The Company uses the percentage-of-completion
cost-to-cost measure of progress because it best depicts the transfer of control to the customer as the Company incurs costs against its
contracts. Under the percentage-of-completion cost-to-cost measure of progress, the extent of progress towards completion is measured
based on the ratio of costs incurred to date to the total estimated costs to complete the performance obligation. The percentage-of-completion
cost-to-cost method requires management to make estimates and assumptions that affect the reported amounts of contract assets and liabilities
at the date of the financial statements and the reported amounts of revenues and expenses during the reporting period. The most significant
estimates relate to the total estimated amount of costs that will be incurred for a project or job. Web Filtering Revenue For years ended
December 31, 2020 and 2019, the Company recorded a total of $673,182 and $723,800, respectively, of web filtering revenue from contracts
with customers. Web filtering revenue from subscription sales is recognized
on a pro-rata basis over the subscription period. Typically, a subscriber purchases computer hardware and a software and support service
license for a period of use between one year to five years. The subscriber is billed in full at the time of the sale. The Company immediately
recognizes revenue attributable to the computer hardware as it is non-refundable and control passes to the customer. The advanced billing
component for software and service is initially recorded as deferred revenue and subsequently recognized as revenue on a straight-line
basis over the subscription period. Contract Assets and Liabilities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Revenues from web filtering contracts are all billed in advance and therefore represent contract liabilities until fully recognized
on a ratable basis over the contract life. The following table depicts the composition of our
contract assets and liabilities as of December 31, 2020 and 2019:
December 31, 2020
December 31, 2019
Animation contract assets $ 525,709 $ 513,388
Web filtering contract assets 54,886 24,937
Other contract assets 7,337 7,337
Total contract assets $ 587,932 $ 545,662
Animation contract liabilities $ 410,709 $ 51,054
Web filtering contract liabilities 544,844 564,528
Other contract liabilities 11,500 11,500
Total contract liabilities $ 967,053 $ 627,082 For the years ended December 31, 2020 and 2019, the
Company recorded $51,054 and $380,749, respectively, in animation revenue and $399,033 and $461,843, respectively, in web filtering revenue
which was included in each respective year’s opening contract liability balance. Fair Value Measurements FASB ASC 820, Fair Value Measurements and Disclosures
· Level 1: Quoted prices in active markets for identical assets or liabilities.
· Level 2: Inputs other than quoted prices included within Level 1 that are either directly or indirectly observable.
· Level 3: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December 31, 2020 and 2019.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The Company determines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Other Income (Expense) in the Consolidated Statements of Operations and Comprehensive Loss. 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 Beneficial Conversion Features In accordance with FASB ASC 470-20, Debt with
Conversion and Other Options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Cash and Cash Equivalents The Company considers all highly liquid investments
with a maturity of three months or less at the date of purchase to be cash equivalents. Cash and cash equivalents consist of cash on deposit
with banks and money market funds, the fair value of which approximates cost. The Company maintains its cash balances with a high-credit-quality
financial institution. At times, such cash may be more than the Federal Deposit Insurance Corporation insured limit of $250,000. The Company
has not experienced any losses in such accounts, and management believes the Company is not exposed to any significant credit risk on
its cash and cash equivalents. 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Accounts receivable includes unbilled accounts receivable.
Unbilled accounts receivable is a contract asset related to amounts that are unbilled due to agreed-upon contractual terms in which billing
occurs subsequent to revenue recognition. This situation typically occurs when the Company recognizes revenue for episodic development
activities performed but not yet billed. Episodic development activities are typically billable upon delivery. Inventory Inventory consists of supplies used for the sole purpose of completing
animation projects. 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Computers, software, and office equipment 1 – 5 years
Machinery and equipment 3 – 5 years
Vehicles 5 years
Furniture and fixtures 5 – 10 years
Leasehold improvements Lesser of the lease term or estimated useful life Construction in process is not depreciated until the
construction is completed and the asset is placed into service.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customer relationships
and non-compete agreements. Their useful lives range from 1.5 to 10 years. The Company’s indefinite-lived intangible assets consist
of trade names. Goodwill and indefinite-lived assets are not amortized
but are subject to annual impairment testing unless circumstances dictate more frequent assessments. The Company performs an annual impairment
assessment for goodwill and indefinite-lived assets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Indefinite-lived intangible assets are evaluated for
impairment at the individual asset level by assessing whether it is more likely than not that the asset is impaired (for example, that
the fair value of the asset is below its carrying amount). If it is more likely than not that the asset is impaired, its carrying amount
is written down to its fair value.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20 on its subsidiaries with material goodwill and intangible asset amounts on their respective balance sheets and determined that
an impairment charge of $472,757 was necessary. See Note 7 – Goodwill and Intangible Assets for more information.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20, respectively on its subsidiaries with material amounts on their respective balance sheets and
determined that no impairment exists.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Right of Use Assets and Lease Liabilities FASB ASU No. 2016-02, "Leases" (ASC
842) requires lessees to recognize almost all leases on the balance sheet as a right of use (“ROU”) asset and a lease liability
and requires leases to be classified as either an operating or a finance type lease. The standard excludes leases of intangible assets
or inventory, and permits the exclusion of leases with an original lease term of less than one year.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operating lease liabilities, current and operating lease liabilities, non-current on the Company's condensed consolidated balance
sheets. Foreign Currency Translation The functional and reporting currency of TD Holdings
and TDAHK is the Hong Kong Dollar. The functional and reporting currency of Top Draw is the Philippine Peso. Management has adopted FASB
ASC 830, Foreign Currency Matter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Differences may arise in the amount of bad debt expense,
depreciation expense and amortization expense reported in the Company's operating results as compared to the corresponding change in the
allowance for doubtful accounts, accumulated depreciation, and accumulated amortization, respectively, due to foreign currency translation.
These translation adjustments are reflected in accumulated other comprehensive income, a separate component of the Company's stockholders'
equity. Comprehensive Gain or Loss FASB ASC 220, Comprehensive Income Advertising Expenses Advertising costs are expensed as incurred and included
in selling and marketing expenses. Shipping and Handling Costs Shipping and handling costs related to the acquisition
of goods from vendors are included in the cost of sales. Basic and Diluted Net Income (Loss) Per Share The Company computes net income (loss) per share in
accordance with FASB ASC 260, Earnings per Share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January 2017, the FASB issued Accounting Standards
Update No. 2017-04, Simplifying the Test for Goodwill Impairment On November 15, 2019, the FASB issued ASU 2019-10,
which (1) provides a framework to stagger effective dates for future major accounting standards and (2) amends the effective dates for
certain major new accounting standards to give implementation relief to certain types of entities. Specifically, ASU 2019-10 amends the
effective date for ASU 2017-04 to fiscal years beginning after December 15, 2022, and interim periods therein. Early adoption continues to be permitted for interim
or annual goodwill impairment tests performed on testing dates after January 1, 2017. The Company does not anticipate the adoption of
ASU 2017-04 will have a material impact on its financial statements for both annual and interim reporting periods.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In August 2020, the FASB issued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3. 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3. ACCOUNTS RECEIVABLE, NET The following table sets forth the components of the
Company’s accounts receivable at December 31, 2020 and 2019:
December 31, 2020
December 31, 2019
Billed accounts receivable $ 443,806 $ 353,778
Unbilled accounts receivable 188,029 233,869
Allowance for doubtful accounts (43,903 ) (41,985 )
Total accounts receivable, net $ 587,932 $ 545,662 During the year ended December 31, 2020, the Company
had three customers that accounted for 68.5% of revenues and two customers that accounted for 29.9% of accounts receivable. During the
year ended December 31, 2019, the Company had three customers that accounted for approximately 42.3% of revenues and one customer that
accounted for 38.7% of accounts receiv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7:20:47Z</dcterms:created>
  <dcterms:modified xmlns:dcterms="http://purl.org/dc/terms/" xmlns:xsi="http://www.w3.org/2001/XMLSchema-instance" xsi:type="dcterms:W3CDTF">2021-04-13T17:20:47Z</dcterms:modified>
</cp:coreProperties>
</file>